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Description of Business" sheetId="6" state="visible" r:id="rId6"/>
    <sheet xmlns:r="http://schemas.openxmlformats.org/officeDocument/2006/relationships" name="Recent Accounting Pronouncement" sheetId="7" state="visible" r:id="rId7"/>
    <sheet xmlns:r="http://schemas.openxmlformats.org/officeDocument/2006/relationships" name="Goodwill and Other Intangible A" sheetId="8" state="visible" r:id="rId8"/>
    <sheet xmlns:r="http://schemas.openxmlformats.org/officeDocument/2006/relationships" name="Income Taxes" sheetId="9" state="visible" r:id="rId9"/>
    <sheet xmlns:r="http://schemas.openxmlformats.org/officeDocument/2006/relationships" name="Shareholders' Equity" sheetId="10" state="visible" r:id="rId10"/>
    <sheet xmlns:r="http://schemas.openxmlformats.org/officeDocument/2006/relationships" name="Stock-based Compensation Plans" sheetId="11" state="visible" r:id="rId11"/>
    <sheet xmlns:r="http://schemas.openxmlformats.org/officeDocument/2006/relationships" name="Debt" sheetId="12" state="visible" r:id="rId12"/>
    <sheet xmlns:r="http://schemas.openxmlformats.org/officeDocument/2006/relationships" name="Revenue from Contracts with Cus" sheetId="13" state="visible" r:id="rId13"/>
    <sheet xmlns:r="http://schemas.openxmlformats.org/officeDocument/2006/relationships" name="Supplemental Balance Sheet Info" sheetId="14" state="visible" r:id="rId14"/>
    <sheet xmlns:r="http://schemas.openxmlformats.org/officeDocument/2006/relationships" name="Redeemable Noncontrolling Inter" sheetId="15" state="visible" r:id="rId15"/>
    <sheet xmlns:r="http://schemas.openxmlformats.org/officeDocument/2006/relationships" name="Investments in and Advances to " sheetId="16" state="visible" r:id="rId16"/>
    <sheet xmlns:r="http://schemas.openxmlformats.org/officeDocument/2006/relationships" name="Fair Value of Assets And Liabil" sheetId="17" state="visible" r:id="rId17"/>
    <sheet xmlns:r="http://schemas.openxmlformats.org/officeDocument/2006/relationships" name="Contingencies" sheetId="18" state="visible" r:id="rId18"/>
    <sheet xmlns:r="http://schemas.openxmlformats.org/officeDocument/2006/relationships" name="Net Income Per Common Share Com" sheetId="19" state="visible" r:id="rId19"/>
    <sheet xmlns:r="http://schemas.openxmlformats.org/officeDocument/2006/relationships" name="Segment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Recent Accounting Pronounceme_2" sheetId="23" state="visible" r:id="rId23"/>
    <sheet xmlns:r="http://schemas.openxmlformats.org/officeDocument/2006/relationships" name="Goodwill And Other Intangible_2" sheetId="24" state="visible" r:id="rId24"/>
    <sheet xmlns:r="http://schemas.openxmlformats.org/officeDocument/2006/relationships" name="Shareholders' Equity (Tables)" sheetId="25" state="visible" r:id="rId25"/>
    <sheet xmlns:r="http://schemas.openxmlformats.org/officeDocument/2006/relationships" name="Stock-based Compensation Plans " sheetId="26" state="visible" r:id="rId26"/>
    <sheet xmlns:r="http://schemas.openxmlformats.org/officeDocument/2006/relationships" name="Debt (Tables)" sheetId="27" state="visible" r:id="rId27"/>
    <sheet xmlns:r="http://schemas.openxmlformats.org/officeDocument/2006/relationships" name="Revenue from Contract with Cust" sheetId="28" state="visible" r:id="rId28"/>
    <sheet xmlns:r="http://schemas.openxmlformats.org/officeDocument/2006/relationships" name="Supplemental Balance Sheet In_2" sheetId="29" state="visible" r:id="rId29"/>
    <sheet xmlns:r="http://schemas.openxmlformats.org/officeDocument/2006/relationships" name="Redeemable Noncontrolling Int_2" sheetId="30" state="visible" r:id="rId30"/>
    <sheet xmlns:r="http://schemas.openxmlformats.org/officeDocument/2006/relationships" name="Investments in and Advances t_2" sheetId="31" state="visible" r:id="rId31"/>
    <sheet xmlns:r="http://schemas.openxmlformats.org/officeDocument/2006/relationships" name="Fair Value Of Assets And Liab_2" sheetId="32" state="visible" r:id="rId32"/>
    <sheet xmlns:r="http://schemas.openxmlformats.org/officeDocument/2006/relationships" name="Net Income Per Common Share C_2" sheetId="33" state="visible" r:id="rId33"/>
    <sheet xmlns:r="http://schemas.openxmlformats.org/officeDocument/2006/relationships" name="Segment Information (Tables)" sheetId="34" state="visible" r:id="rId34"/>
    <sheet xmlns:r="http://schemas.openxmlformats.org/officeDocument/2006/relationships" name="Description of Business (Detail"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Income Taxes (Details)" sheetId="38" state="visible" r:id="rId38"/>
    <sheet xmlns:r="http://schemas.openxmlformats.org/officeDocument/2006/relationships" name="Shareholders' Equity - Addition" sheetId="39" state="visible" r:id="rId39"/>
    <sheet xmlns:r="http://schemas.openxmlformats.org/officeDocument/2006/relationships" name="Shareholders' Equity - Schedule" sheetId="40" state="visible" r:id="rId40"/>
    <sheet xmlns:r="http://schemas.openxmlformats.org/officeDocument/2006/relationships" name="Stock-based Compensation Plan_2" sheetId="41" state="visible" r:id="rId41"/>
    <sheet xmlns:r="http://schemas.openxmlformats.org/officeDocument/2006/relationships" name="Stock-based Compensation Plan_3" sheetId="42" state="visible" r:id="rId42"/>
    <sheet xmlns:r="http://schemas.openxmlformats.org/officeDocument/2006/relationships" name="Debt - Schedule of Long-Term De" sheetId="43" state="visible" r:id="rId43"/>
    <sheet xmlns:r="http://schemas.openxmlformats.org/officeDocument/2006/relationships" name="Debt - Additional Information (" sheetId="44" state="visible" r:id="rId44"/>
    <sheet xmlns:r="http://schemas.openxmlformats.org/officeDocument/2006/relationships" name="Revenue from Contracts with C_2"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Supplemental Balance Sheet In_3" sheetId="48" state="visible" r:id="rId48"/>
    <sheet xmlns:r="http://schemas.openxmlformats.org/officeDocument/2006/relationships" name="Supplemental Balance Sheet In_4" sheetId="49" state="visible" r:id="rId49"/>
    <sheet xmlns:r="http://schemas.openxmlformats.org/officeDocument/2006/relationships" name="Supplemental Balance Sheet In_5" sheetId="50" state="visible" r:id="rId50"/>
    <sheet xmlns:r="http://schemas.openxmlformats.org/officeDocument/2006/relationships" name="Redeemable Noncontrolling Int_3" sheetId="51" state="visible" r:id="rId51"/>
    <sheet xmlns:r="http://schemas.openxmlformats.org/officeDocument/2006/relationships" name="Investments in and Advances t_3" sheetId="52" state="visible" r:id="rId52"/>
    <sheet xmlns:r="http://schemas.openxmlformats.org/officeDocument/2006/relationships" name="Investments in and Advances t_4" sheetId="53" state="visible" r:id="rId53"/>
    <sheet xmlns:r="http://schemas.openxmlformats.org/officeDocument/2006/relationships" name="Investments in and Advances t_5" sheetId="54" state="visible" r:id="rId54"/>
    <sheet xmlns:r="http://schemas.openxmlformats.org/officeDocument/2006/relationships" name="Fair Value Of Assets And Liab_3" sheetId="55" state="visible" r:id="rId55"/>
    <sheet xmlns:r="http://schemas.openxmlformats.org/officeDocument/2006/relationships" name="Net Income Per Common Share C_3" sheetId="56" state="visible" r:id="rId56"/>
    <sheet xmlns:r="http://schemas.openxmlformats.org/officeDocument/2006/relationships" name="Segment Information - Additiona" sheetId="57" state="visible" r:id="rId57"/>
    <sheet xmlns:r="http://schemas.openxmlformats.org/officeDocument/2006/relationships" name="Segment Information - Net Reven" sheetId="58" state="visible" r:id="rId58"/>
    <sheet xmlns:r="http://schemas.openxmlformats.org/officeDocument/2006/relationships" name="Segment Information - Schedule " sheetId="59" state="visible" r:id="rId59"/>
    <sheet xmlns:r="http://schemas.openxmlformats.org/officeDocument/2006/relationships" name="Segment Information - Reconcili" sheetId="60" state="visible" r:id="rId60"/>
    <sheet xmlns:r="http://schemas.openxmlformats.org/officeDocument/2006/relationships" name="Segment Information - Schedul_2" sheetId="61" state="visible" r:id="rId6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1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98</t>
        </is>
      </c>
      <c r="C8" s="4" t="inlineStr">
        <is>
          <t xml:space="preserve"> </t>
        </is>
      </c>
    </row>
    <row r="9">
      <c r="A9" s="4" t="inlineStr">
        <is>
          <t>Entity Registrant Name</t>
        </is>
      </c>
      <c r="B9" s="4" t="inlineStr">
        <is>
          <t>Churchill Downs Inc</t>
        </is>
      </c>
      <c r="C9" s="4" t="inlineStr">
        <is>
          <t xml:space="preserve"> </t>
        </is>
      </c>
    </row>
    <row r="10">
      <c r="A10" s="4" t="inlineStr">
        <is>
          <t>Entity Incorporation, State or Country Code</t>
        </is>
      </c>
      <c r="B10" s="4" t="inlineStr">
        <is>
          <t>KY</t>
        </is>
      </c>
      <c r="C10" s="4" t="inlineStr">
        <is>
          <t xml:space="preserve"> </t>
        </is>
      </c>
    </row>
    <row r="11">
      <c r="A11" s="4" t="inlineStr">
        <is>
          <t>Entity Tax Identification Number</t>
        </is>
      </c>
      <c r="B11" s="4" t="inlineStr">
        <is>
          <t>61-0156015</t>
        </is>
      </c>
      <c r="C11" s="4" t="inlineStr">
        <is>
          <t xml:space="preserve"> </t>
        </is>
      </c>
    </row>
    <row r="12">
      <c r="A12" s="4" t="inlineStr">
        <is>
          <t>Entity Address, Address Line One</t>
        </is>
      </c>
      <c r="B12" s="4" t="inlineStr">
        <is>
          <t>600 North Hurstbourne Parkway, Suite 400</t>
        </is>
      </c>
      <c r="C12" s="4" t="inlineStr">
        <is>
          <t xml:space="preserve"> </t>
        </is>
      </c>
    </row>
    <row r="13">
      <c r="A13" s="4" t="inlineStr">
        <is>
          <t>Entity Address, City or Town</t>
        </is>
      </c>
      <c r="B13" s="4" t="inlineStr">
        <is>
          <t>Louisville,</t>
        </is>
      </c>
      <c r="C13" s="4" t="inlineStr">
        <is>
          <t xml:space="preserve"> </t>
        </is>
      </c>
    </row>
    <row r="14">
      <c r="A14" s="4" t="inlineStr">
        <is>
          <t>Entity Address, State or Province</t>
        </is>
      </c>
      <c r="B14" s="4" t="inlineStr">
        <is>
          <t>KY</t>
        </is>
      </c>
      <c r="C14" s="4" t="inlineStr">
        <is>
          <t xml:space="preserve"> </t>
        </is>
      </c>
    </row>
    <row r="15">
      <c r="A15" s="4" t="inlineStr">
        <is>
          <t>Entity Address, Postal Zip Code</t>
        </is>
      </c>
      <c r="B15" s="4" t="inlineStr">
        <is>
          <t>40222</t>
        </is>
      </c>
      <c r="C15" s="4" t="inlineStr">
        <is>
          <t xml:space="preserve"> </t>
        </is>
      </c>
    </row>
    <row r="16">
      <c r="A16" s="4" t="inlineStr">
        <is>
          <t>City Area Code</t>
        </is>
      </c>
      <c r="B16" s="4" t="inlineStr">
        <is>
          <t>502</t>
        </is>
      </c>
      <c r="C16" s="4" t="inlineStr">
        <is>
          <t xml:space="preserve"> </t>
        </is>
      </c>
    </row>
    <row r="17">
      <c r="A17" s="4" t="inlineStr">
        <is>
          <t>Local Phone Number</t>
        </is>
      </c>
      <c r="B17" s="4" t="inlineStr">
        <is>
          <t>636-44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CHD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2232103</v>
      </c>
    </row>
    <row r="28">
      <c r="A28" s="4" t="inlineStr">
        <is>
          <t>Entity Central Index Key</t>
        </is>
      </c>
      <c r="B28" s="4" t="inlineStr">
        <is>
          <t>000002021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5. SHAREHOLDERS' EQUITY Stock Repurchase Programs On March 12, 2025, the Board of Directors of the Company approved a new common stock repurchase program of up to $500.0 million (the "2025 Stock Repurchase Program"). The 2025 Stock Repurchase Program includes and is not in addition to any unspent amount remaining under the prior authorizations, including an unused authorization of $125.6 million from the 2021 Stock Repurchase Program. Share repurchases may be made at management's discretion from time to time in the open market (either with or without a 10b5-1 plan) or through privately negotiated transactions. The repurchase program has no time limit and may be suspended or discontinued at any time. We had approximately $434.6 million of repurchase authority remaining under the 2025 Stock Repurchase Program at March 31, 2025, based on trade date. During the three months ended March 31, 2025 and 2024, we repurchased the following shares under our stock repurchase programs: Three Months Ended March 31, (in millions, except share data) 2025 2024 Repurchase Program Shares Aggregate Purchase Price Shares Aggregate Purchase Price 2025 Stock Repurchase Program 586,238 $ 65.4 — $ — 2021 Stock Repurchase Program 212,012 24.0 184,821 22.0 Total 798,250 $ 89.4 184,821 $ 22.0 As of March 31, 2025 and December 31, 2024, we had $6.0 million and $3.0 million, respectively, accrued for the future cash settlement of executed repurchases of our common stock. The Duchossois Group Share Repurchase On January 2, 2024, the Company closed on an agreement, dated December 18, 2023, with an affiliate of The Duchossois Group ("TDG") to repurchase 1,000,000 shares of the Company’s common stock, for $123.75 per share in a privately negotiated transaction for an aggregate purchase price of $123.8 million. This represented a discount of 4.03% to the closing price on December 15, 2023 of $128.95. The repurchase of shares of common stock from TDG was approved by the Company's Board of Directors separately from and did not reduce the authorized amount remaining under any existing common stock repurchase programs. The repurchase of the shares was funded using available cash and borrowings under the Company’s senior secured credit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Plans</t>
        </is>
      </c>
      <c r="B4" s="4" t="inlineStr">
        <is>
          <t>6. STOCK-BASED COMPENSATION PLANS On February 18, 2025, our Board of Directors approved the replacement of the Churchill Downs Incorporated 2016 Omnibus Stock Incentive Plan (the "2016 Plan") with a new plan, the Churchill Downs Incorporated 2025 Omnibus Stock and Incentive Plan (the "2025 Plan"). The 2025 Plan was approved by shareholders at the Company's 2025 Annual Meeting of Shareholders held on April 22, 2025, and no further awards will be granted under the 2016 Plan. We have stock-based employee compensation plans with awards outstanding under the 2016 Plan and the Executive Long-Term Incentive Compensation Plan, which was adopted pursuant to the 2016 Plan. Our total stock-based compensation expense, which includes expenses related to restricted stock awards ("RSAs"), restricted stock unit awards ("RSUs"), performance share unit awards ("PSUs"), and stock options associated with our employee stock purchase plan was $3.6 million for the three months ended March 31, 2025 and $7.2 million for the three months ended March 31, 2024. At March 31, 2025 and December 31, 2024, the Company had $9.1 million and $25.0 million, respectively, recorded as liability-classified awards, which are included in accrued expense and other liabilities in the accompanying Condensed Consolidated Balance Sheets. During the three months ended March 31, 2025, the Company awarded RSUs to employees, as well as RSUs and PSUs to certain named executive officers ("NEOs"). The vesting criteria for the PSU awards granted in 2025 were based on a three-year service period with two performance conditions and a market condition related to relative total shareholder return ("TSR") consistent with prior year grants. The total compensation cost we will recognize under the PSUs is determined using the Monte Carlo valuation methodology, which factors in the value of the TSR market condition when determining the grant date fair value of the PSU. Compensation cost for each PSU is recognized during the performance and service period based on the probable achievement of the two performance criteria. The PSUs can be converted into shares of our common stock at the time the PSU award value is finalized. A summary of the RSUs and PSUs granted during 2025 is presented below (units in thousands): Grant Year Award Type Number of Units Awarded (1) Vesting Terms 2025 RSU 161 Vest equally over three 2025 PSU 87 Three (1) PSUs reflect the target number of units for the original PSU gr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7. DEBT The following table presents our total debt outstanding: (in millions) March 31, 2025 December 31, 2024 Term Loan B-1 due 2028 $ 288.0 $ 288.8 Term Loan A due 2029 1,157.4 1,172.4 Revolver 361.7 377.5 2027 Senior Notes 600.0 600.0 2028 Senior Notes 700.0 700.0 2030 Senior Notes 1,200.0 1,200.0 2031 Senior Notes 600.0 600.0 Total debt 4,907.1 4,938.7 Current maturities of long-term debt (63.1) (63.1) Unamortized premium and deferred finance charges (30.1) (31.5) Total debt, net of current maturities and costs $ 4,813.9 $ 4,844.1 Credit Agreement At March 31, 2025, the Company’s senior secured credit facility (as amended from time to time, the “Credit Agreement") consisted of a $1.2 billion revolving credit facility (the "Revolver"), $288.0 million senior secured term loan B-1 (the "Term Loan B-1"), $1.2 billion senior secured term loan A (the "Term Loan A"), and $100.0 million swing line commitment. On July 3, 2024, the Company closed an amendment of the Credit Agreement to (i) extend the maturity date of the Revolver and Term Loan A from 2027 to 2029 subject to an earlier “springing maturity” if certain indebtedness in respect of outstanding notes or other material indebtedness having a maturity date prior to July 3, 2029, is not refinanced or extended to a date after July 3, 2029, at least 91 days prior to such other debt’s stated maturity date, and (ii) amend certain other provisions of the Credit Agreement. On February 14, 2025, the Company announced that it closed the seventh amendment of the Credit Agreement. The seventh amendment to the Credit Agreement (i) reduced the interest rate margin applicable to the Term Loan B-1 by 0.25% from Secured Overnight Financing Rate ("SOFR") plus 200 basis points to SOFR plus 175 basis points, (ii) eliminated the 0.10% credit spread adjustment previously applicable to the Term Loan B-1, and (iii) made certain other amendments to the Credit Agreement. The Term Loan B-1 requires quarterly payments of 0.25% of the original $300.0 million balance and may be subject to additional mandatory prepayment from excess cash flow on an annual basis per the provisions of the Credit Agreement. The Revolver and Term Loan A bear interest at SOFR plus 10 The Company is required to pay a commitment fee on the unused portion of the Revolver, as determined by a pricing grid based on the consolidated total net secured leverage ratio of the Company. For the period ended March 31, 2025, the Company's commitment fee rate was 0.25%. 2027 Senior Notes As of March 31, 2025, we had $600.0 million in aggregate principal amount of 5.500% senior unsecured notes that mature on April 1, 2027 (the "2027 Senior Notes"). The 2027 Senior Notes were issued at par in a private offering to qualified institutional buyers, with interest payable in arrears on April 1st and October 1st of each year, commencing on October 1st, 2019. The Company may redeem some or all of the 2027 Senior Notes at redemption prices set forth in the 2027 Indenture. 2028 Senior Notes As of March 31, 2025, we had a total of $700.0 million in aggregate principal amount of 4.750% senior unsecured notes (the “2028 Senior Notes”) maturing on January 15, 2028. The 2028 Senior Notes consist of $500.0 million notes issued at par and $200.0 million notes issued at 103.25%. The 2028 Senior Notes were issued in a private offering to qualified institutional buyers, with interest payable in arrears on January 15th and July 15th of each year, commencing on July 15th, 2018. The 3.25% premium is being amortized through interest expense, net over the term of the notes. The Company may redeem some or all the 2028 Senior Notes at redemption prices set forth in the 2028 Indenture. 2030 Senior Notes As of March 31, 2025, we had $1.2 billion in aggregate principal amount of 5.750% senior unsecured notes that mature on April 13, 2030 (the "2030 Senior Notes"). The 2030 Senior Notes were issued at par in a private offering to qualified institutional buyers, with interest payable in arrears on April 1st and October 1st of each year, commencing on October 1st, 2022. The Company may redeem some or all the 2030 Senior Notes at redemption prices set forth in the 2030 Indenture. 2031 Senior Notes As of March 31, 2025, we had $600.0 million in aggregate principal amount of 6.750% senior unsecured notes that mature on April 25, 2031 (the "2031 Senior Notes"). The 2031 Senior Notes were issued at par in a private offering to qualified institutional buyers, with interest payable in arrears on May 1st and November 1st of each year, commencing on November 1st, 2023. The Company may redeem some or all of the 2031 Senior Notes at any time prior to April 25, 2025, at redemption prices set forth in the 2031 Offering Memorandu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8. REVENUE FROM CONTRACTS WITH CUSTOMERS Performance Obligations As of March 31, 2025, our Live and Historical Racing segment had remaining performance obligations on contracts with a duration greater than one year relating to television rights, sponsorships, personal seat licenses, and admissions, with an aggregate transaction price of $290.4 million. The revenue we expect to recognize on these remaining performance obligations is $67.3 million for the remainder of 2025, $62.8 million in 2026, $49.6 million in 2027, and the remainder thereafter. As of March 31, 2025, our remaining performance obligations on contracts with a duration greater than one year in segments other than Live and Historical Racing were not material. Contract Assets and Contract Liabilities As of March 31, 2025 and December 31, 2024, contract assets were not material. As of March 31, 2025 and December 31, 2024, contract liabilities were $174.2 million and $81.5 million, respectively, which are included in current deferred revenue, non-current deferred revenue, and accrued expense in the accompanying Condensed Consolidated Balance Sheets. Contract liabilities primarily relate to the Live and Historical Racing segment and the increase was primarily due to deferred revenue related to the 151st Kentucky Derby. We recognized $6.0 million of revenue during the three months ended March 31, 2025, which was included in the contract liabilities balance at December 31, 2024. We recognized $5.8 million of revenue during the three months ended March 31, 2024, which was included in the contract liabilities balance at December 31, 2023. Disaggregation of Revenue The Company has included its disaggregated revenue disclosures as follows: • For the Live and Historical Racing segment, revenue is disaggregated between Churchill Downs Racetrack and historical racing properties given that Churchill Downs Racetrack revenue primarily revolves around live racing events, while our other Live and Historical Racing properties' revenues primarily revolve around historical racing. This segment is also disaggregated by location given the geographic economic factors that affect the revenue of service offerings. Within the Live and Historical Racing segment, revenue is further disaggregated between live and simulcast racing, historical racing, racing event-related services, gaming, and other services. • For the Wagering Services and Solutions segment, revenue is disaggregated between live and simulcast racing, gaming, and other services. • For the Gaming segment, revenue is disaggregated by location given the geographic economic factors that affect the revenue of Gaming service offerings. Within the Gaming segment, revenue is further disaggregated between live and simulcast racing, historical racing, racing event-related services, gaming, and other services. We believe that these disclosures depict how the amount, nature, timing, and uncertainty of cash flows are affected by economic factors. The tables below present net revenue from external customers and intercompany revenue from each of our segments: Three Months Ended March 31, (in millions) 2025 2024 Net revenue from external customers: Live and Historical Racing: Churchill Downs Racetrack $ 3.6 $ 3.1 Louisville 52.2 53.7 Northern Kentucky 31.2 28.5 Southwestern Kentucky 40.5 38.6 Western Kentucky 12.4 6.8 Virginia 129.3 111.2 New Hampshire 3.3 3.2 Total Live and Historical Racing $ 272.5 $ 245.1 Wagering Services and Solutions: $ 106.9 $ 106.6 Gaming: Florida $ 25.3 $ 26.1 Iowa 23.5 23.4 Indiana 31.6 — Louisiana 44.6 44.3 Maine 25.0 26.8 Maryland 20.8 21.6 Mississippi 25.1 26.0 New York 43.4 45.0 Pennsylvania 23.9 26.0 Total Gaming $ 263.2 $ 239.2 All Other — — Net revenue from external customers $ 642.6 $ 590.9 Intercompany net revenues: Live and Historical Racing $ 3.9 $ 3.8 Wagering Services and Solutions 8.9 7.5 Gaming 4.0 4.0 All Other 2.0 — Eliminations (18.8) (15.3) Intercompany net revenue $ — $ — Three Months Ended March 31, 2025 (in millions) Live and Historical Racing Wagering Services and Solutions Gaming Total Segments All Other Total Net revenue from external customers Pari-mutuel: Live and simulcast racing $ 11.2 $ 80.1 $ 10.7 $ 102.0 $ — $ 102.0 Historical racing (a) 236.4 — 9.7 246.1 — 246.1 Racing event-related services 1.4 — 0.7 2.1 — 2.1 Gaming (a) 3.3 3.9 213.7 220.9 — 220.9 Other (a) 20.2 22.9 28.4 71.5 — 71.5 Total $ 272.5 $ 106.9 $ 263.2 $ 642.6 $ — $ 642.6 Three Months Ended March 31, 2024 (in millions) Live and Historical Racing Wagering Services and Solutions Gaming Total Segments All Other Total Net revenue from external customers Pari-mutuel: Live and simulcast racing $ 11.0 $ 79.8 $ 10.6 $ 101.4 $ — $ 101.4 Historical racing (a) 212.1 — 8.8 220.9 — 220.9 Racing event-related services 1.1 — 2.2 3.3 — 3.3 Gaming (a) 3.1 5.7 193.1 201.9 — 201.9 Other (a) 17.8 21.1 24.5 63.4 — 63.4 Total $ 245.1 $ 106.6 $ 239.2 $ 590.9 $ — $ 590.9 (a) Food and beverage, hotel, and other services furnished to customers for free as an inducement to wager or through the redemption of our customers' loyalty points are recorded at the estimated standalone selling prices in other revenue with a corresponding offset recorded as a reduction in historical racing pari-mutuel revenue for HRMs or gaming revenue for our casino properties. These amounts were $14.4 million for the three months ended March 31, 2025 and $13.4 million for the three months ended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3 Months Ended</t>
        </is>
      </c>
    </row>
    <row r="2">
      <c r="B2" s="2" t="inlineStr">
        <is>
          <t>Mar. 31, 2025</t>
        </is>
      </c>
    </row>
    <row r="3">
      <c r="A3" s="3" t="inlineStr">
        <is>
          <t>Payables and Accruals [Abstract]</t>
        </is>
      </c>
      <c r="B3" s="4" t="inlineStr">
        <is>
          <t xml:space="preserve"> </t>
        </is>
      </c>
    </row>
    <row r="4">
      <c r="A4" s="4" t="inlineStr">
        <is>
          <t>Supplemental Balance Sheet Information</t>
        </is>
      </c>
      <c r="B4" s="4" t="inlineStr">
        <is>
          <t xml:space="preserve">9. SUPPLEMENTAL BALANCE SHEET INFORMATION Accounts receivable, net Accounts receivable is comprised of the following: (in millions) March 31, 2025 December 31, 2024 Trade receivables $ 36.3 $ 37.3 Simulcast and online wagering receivables 50.6 40.2 Other receivables 26.8 26.1 113.7 103.6 Allowance for credit losses (5.1) (4.9) Total $ 108.6 $ 98.7 Other current assets (in millions) March 31, 2025 December 31, 2024 Inventory $ 11.6 $ 11.6 Prepaid technology costs 12.0 6.4 Prepaid insurance and taxes 22.2 7.7 Other prepaid costs 22.9 16.0 Insurance deposits and other 3.9 4.7 Total $ 72.6 $ 46.4 Accrued expenses and other current liabilities Accrued expenses and other current liabilities consisted of the following: (in millions) March 31, 2025 December 31, 2024 Account wagering deposits liability $ 72.6 $ 63.1 Accrued salaries and related benefits 32.9 57.7 Purses payable 41.0 35.4 Accrued interest 75.5 48.2 Accrued fixed assets 47.1 42.7 Accrued gaming liabilities 35.3 35.3 Accrued insurance 12.7 13.1 Accrued property taxes 12.8 9.7 Current lease liabilities 8.6 8.7 Other 85.1 88.1 Total $ 423.6 $ 4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3 Months Ended</t>
        </is>
      </c>
    </row>
    <row r="2">
      <c r="B2" s="2" t="inlineStr">
        <is>
          <t>Mar. 31, 2025</t>
        </is>
      </c>
    </row>
    <row r="3">
      <c r="A3" s="3" t="inlineStr">
        <is>
          <t>Temporary Equity Disclosure [Abstract]</t>
        </is>
      </c>
      <c r="B3" s="4" t="inlineStr">
        <is>
          <t xml:space="preserve"> </t>
        </is>
      </c>
    </row>
    <row r="4">
      <c r="A4" s="4" t="inlineStr">
        <is>
          <t>Redeemable Noncontrolling Interest</t>
        </is>
      </c>
      <c r="B4" s="4" t="inlineStr">
        <is>
          <t xml:space="preserve">10. REDEEMABLE NONCONTROLLING INTEREST In April 2024, the Company closed on the sale of 49% of United Tote, a wholly owned subsidiary of CDI, to NYRA. NYRA's interest includes certain embedded redemption features, such as a put right, that are not exclusively within the Company’s control. NYRA's interest is treated as redeemable noncontrolling interest and is presented outside of permanent equity on the Company’s Condensed Consolidated Balance Sheets. The redeemable noncontrolling interest is initially accounted for at fair value and subsequently adjusted to the greater of the redemption value or the carrying value. Redeemable noncontrolling interest adjustments of carrying value to redemption value are reflected in retained earnings and are also included as an adjustment to income available to the Company’s shareholders in the calculation of earnings per share (See Note 14, Net Income Per Common Share Computations). The table below depicts changes in the Company’s redeemable noncontrolling interest balance. (in millions) Balance, December 31, 2024 $ 19.7 Net income attributable to redeemable noncontrolling interest 0.5 Redemption value adjustment 1.2 Balance, March 31, 2025 $ 2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3 Months Ended</t>
        </is>
      </c>
    </row>
    <row r="2">
      <c r="B2" s="2" t="inlineStr">
        <is>
          <t>Mar. 31, 2025</t>
        </is>
      </c>
    </row>
    <row r="3">
      <c r="A3" s="3" t="inlineStr">
        <is>
          <t>Investments in and Advances to Affiliates [Abstract]</t>
        </is>
      </c>
      <c r="B3" s="4" t="inlineStr">
        <is>
          <t xml:space="preserve"> </t>
        </is>
      </c>
    </row>
    <row r="4">
      <c r="A4" s="4" t="inlineStr">
        <is>
          <t>Investments in and Advances to Unconsolidated Affiliates</t>
        </is>
      </c>
      <c r="B4" s="4" t="inlineStr">
        <is>
          <t xml:space="preserve">11. INVESTMENTS IN AND ADVANCES TO UNCONSOLIDATED AFFILIATES Investments in and advances to unconsolidated affiliates as of March 31, 2025 and December 31, 2024 primarily consisted of interests in Rivers Casino Des Plaines ("Rivers Des Plaines") and Miami Valley Gaming and Racing ("MVG"). Rivers Casino Des Plaines The ownership of Rivers Des Plaines is comprised of the following: (1) the Company owns 61.3%, (2) High Plaines Gaming, LLC ("High Plaines"), an affiliate of Rush Street Gaming, LLC, owns 36.0%, and (3) Casino Investors, LLC owns 2.7%. Both the Company and High Plaines have participating rights over Rivers Des Plaines, and both must consent to certain operating, investing and financing decisions. As a result, we account for Rivers Des Plaines using the equity method. As of March 31, 2025 , the net aggregate basis difference between the Company’s investment in Rivers Des Plaines and the amounts of the underlying equity in net assets was $833.0 million. Our investment in Rivers Des Plaines was $548.4 million and $547.1 million as of March 31, 2025 and December 31, 2024, respectively. The Company received distributions from Rivers Des Plaines of $20.9 million and $34.5 million for the three months ended March 31, 2025 and 2024, respectively. Miami Valley Gaming and Racing The Company owns a 50% interest in MVG and Delaware North Companies Gaming &amp; Entertainment Inc. ("DNC") owns the remaining 50% interest in MVG. Since both the Company and DNC have participating rights over MVG, and both must consent to certain operating, investing, and financing decisions, we account for MVG using the equity method. Our investment in MVG was $114.7 million and $114.1 million as of March 31, 2025 and December 31, 2024, respectively. The Company received distributions from MVG of $10.5 million in each of the three month periods ended March 31, 2025 and 2024. Summarized Financial Results for our Unconsolidated Affiliates Summarized below are the financial results for our unconsolidated affiliates. Three Months Ended March 31, (in millions) 2025 2024 Net revenue $ 205.3 $ 216.9 Operating and SG&amp;A expense 130.3 134.9 Depreciation and amortization 6.2 6.3 Operating income 68.8 75.7 Interest and other, net (10.6) (11.0) Net income $ 58.2 $ 64.7 (in millions) March 31, 2025 December 31, 2024 Assets Current assets $ 103.5 $ 100.5 Property and equipment, net 324.4 325.6 Other assets, net 270.2 267.5 Total assets $ 698.1 $ 693.6 Liabilities and Members' Deficit Current liabilities $ 116.4 $ 89.9 Long-term debt 816.5 839.8 Other liabilities 0.4 1.7 Members' deficit (235.2) (237.8) Total liabilities and members' deficit $ 698.1 $ 69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Assets And Liabilities</t>
        </is>
      </c>
      <c r="B4" s="4" t="inlineStr">
        <is>
          <t xml:space="preserve">12. FAIR VALUE OF ASSETS AND LIABILITIES We endeavor to utilize the best available information in measuring fair value. Financial assets and liabilities are classified based on the lowest level of input that is significant to the fair value measurement. The following methods and assumptions are used to estimate the fair value of each class of financial instruments for which it is practicable to estimate. Restricted Cash Our restricted cash accounts held in money market and interest-bearing accounts qualify for Level 1 in the fair value hierarchy, which includes unadjusted quoted market prices in active markets for identical assets. Debt The fair value of the Company’s 2031 Senior Notes, 2030 Senior Notes, 2028 Senior Notes, and 2027 Senior Notes are estimated based on unadjusted quoted prices for identical or similar liabilities in markets that are not active and as such are Level 2 measurements. The fair values of the Company's Term Loan B-1, Term Loan A, and Revolver under the Credit Agreement approximate the gross carrying value of the variable rate debt and as such are Level 2 measurements. The carrying amounts and estimated fair values by input level of the Company's financial instruments are as follows: March 31, 2025 (in millions) Carrying Amount Fair Value Level 1 Level 2 Level 3 Financial assets: Restricted cash $ 97.0 $ 97.0 $ 97.0 $ — $ — Financial liabilities: Term Loan B-1 285.9 288.0 — 288.0 — Term Loan A 1,152.0 1,157.4 — 1,157.4 — Revolver 361.7 361.7 — 361.7 — 2027 Senior Notes 597.8 593.2 — 593.2 — 2028 Senior Notes 699.1 677.3 — 677.3 — 2030 Senior Notes 1,188.5 1,171.8 — 1,171.8 — 2031 Senior Notes 592.0 602.6 — 602.6 — December 31, 2024 (in millions) Carrying Amount Fair Value Level 1 Level 2 Level 3 Financial assets: Restricted cash $ 77.2 $ 77.2 $ 77.2 $ — $ — Financial liabilities: Term Loan B-1 286.8 288.8 — 288.8 — Term Loan A 1,166.7 1,172.4 — 1,172.4 — Revolver 377.5 377.5 — 377.5 — 2027 Senior Notes 597.6 593.2 — 593.2 — 2028 Senior Notes 699.0 675.2 — 675.2 — 2030 Senior Notes 1,187.9 1,172.6 — 1,172.6 — 2031 Senior Notes 591.7 605.2 — 605.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13. CONTINGENCIES We are involved in litigation arising in the ordinary course of conducting business. We carry insurance for workers' compensation claims from our employees and general liability for claims from independent contractors, customers, and guests. We are self-insured up to an aggregate stop loss for our general liability and workers' compensation coverages. We review all litigation on an ongoing basis when making accrual and disclosure decisions. For certain legal proceedings, we cannot reasonably estimate losses or a range of loss, if any, particularly for proceedings that are in the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consolidated financial condition, results of operations, or cash flows. Legal fees are expensed as incurr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us, or settlement by us, there can be no assurance that any resulting liability or financial commitment would not have a material adverse impact on our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Income Per Common Share Computations</t>
        </is>
      </c>
      <c r="B1" s="2" t="inlineStr">
        <is>
          <t>3 Months Ended</t>
        </is>
      </c>
    </row>
    <row r="2">
      <c r="B2" s="2" t="inlineStr">
        <is>
          <t>Mar. 31, 2025</t>
        </is>
      </c>
    </row>
    <row r="3">
      <c r="A3" s="3" t="inlineStr">
        <is>
          <t>Earnings Per Share [Abstract]</t>
        </is>
      </c>
      <c r="B3" s="4" t="inlineStr">
        <is>
          <t xml:space="preserve"> </t>
        </is>
      </c>
    </row>
    <row r="4">
      <c r="A4" s="4" t="inlineStr">
        <is>
          <t>Net Income Per Common Share Computations</t>
        </is>
      </c>
      <c r="B4" s="4" t="inlineStr">
        <is>
          <t xml:space="preserve">14. NET INCOME PER COMMON SHARE COMPUTATIONS The following is a reconciliation of the numerator and denominator of the net income per common share computations: Three Months Ended March 31, (in millions, except per share data) 2025 2024 Numerator for basic and diluted net income per common share: Net income attributable to Churchill Downs Incorporated $ 76.7 $ 80.4 Adjustments related to redeemable noncontrolling interest 1.2 — Net income attributable to common shareholders $ 75.5 $ 80.4 Denominator for net income per common share: Basic 73.7 74.1 Plus dilutive effect of stock awards 0.7 0.6 Diluted 74.4 74.7 Net income per common share data: Basic net income $ 1.02 $ 1.09 Diluted net income $ 1.02 $ 1.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shares in Thousands, $ in Millions</t>
        </is>
      </c>
      <c r="B1" s="2" t="inlineStr">
        <is>
          <t>3 Months Ended</t>
        </is>
      </c>
    </row>
    <row r="2">
      <c r="B2" s="2" t="inlineStr">
        <is>
          <t>Mar. 31, 2025</t>
        </is>
      </c>
      <c r="C2" s="2" t="inlineStr">
        <is>
          <t>Mar. 31, 2024</t>
        </is>
      </c>
    </row>
    <row r="3">
      <c r="A3" s="3" t="inlineStr">
        <is>
          <t>Net revenue:</t>
        </is>
      </c>
      <c r="B3" s="4" t="inlineStr">
        <is>
          <t xml:space="preserve"> </t>
        </is>
      </c>
      <c r="C3" s="4" t="inlineStr">
        <is>
          <t xml:space="preserve"> </t>
        </is>
      </c>
    </row>
    <row r="4">
      <c r="A4" s="4" t="inlineStr">
        <is>
          <t>Net revenue</t>
        </is>
      </c>
      <c r="B4" s="6" t="n">
        <v>642.6</v>
      </c>
      <c r="C4" s="6" t="n">
        <v>590.9</v>
      </c>
    </row>
    <row r="5">
      <c r="A5" s="3" t="inlineStr">
        <is>
          <t>Operating expense:</t>
        </is>
      </c>
      <c r="B5" s="4" t="inlineStr">
        <is>
          <t xml:space="preserve"> </t>
        </is>
      </c>
      <c r="C5" s="4" t="inlineStr">
        <is>
          <t xml:space="preserve"> </t>
        </is>
      </c>
    </row>
    <row r="6">
      <c r="A6" s="4" t="inlineStr">
        <is>
          <t>Selling, general and administrative expense</t>
        </is>
      </c>
      <c r="B6" s="7" t="n">
        <v>54.5</v>
      </c>
      <c r="C6" s="7" t="n">
        <v>54.8</v>
      </c>
    </row>
    <row r="7">
      <c r="A7" s="4" t="inlineStr">
        <is>
          <t>Transaction expense, net</t>
        </is>
      </c>
      <c r="B7" s="7" t="n">
        <v>0.4</v>
      </c>
      <c r="C7" s="7" t="n">
        <v>4.1</v>
      </c>
    </row>
    <row r="8">
      <c r="A8" s="4" t="inlineStr">
        <is>
          <t>Total operating expense</t>
        </is>
      </c>
      <c r="B8" s="5" t="n">
        <v>508</v>
      </c>
      <c r="C8" s="7" t="n">
        <v>464.6</v>
      </c>
    </row>
    <row r="9">
      <c r="A9" s="4" t="inlineStr">
        <is>
          <t>Operating income</t>
        </is>
      </c>
      <c r="B9" s="7" t="n">
        <v>134.6</v>
      </c>
      <c r="C9" s="7" t="n">
        <v>126.3</v>
      </c>
    </row>
    <row r="10">
      <c r="A10" s="3" t="inlineStr">
        <is>
          <t>Other (expense) income:</t>
        </is>
      </c>
      <c r="B10" s="4" t="inlineStr">
        <is>
          <t xml:space="preserve"> </t>
        </is>
      </c>
      <c r="C10" s="4" t="inlineStr">
        <is>
          <t xml:space="preserve"> </t>
        </is>
      </c>
    </row>
    <row r="11">
      <c r="A11" s="4" t="inlineStr">
        <is>
          <t>Interest expense, net</t>
        </is>
      </c>
      <c r="B11" s="7" t="n">
        <v>-72.3</v>
      </c>
      <c r="C11" s="7" t="n">
        <v>-70.40000000000001</v>
      </c>
    </row>
    <row r="12">
      <c r="A12" s="4" t="inlineStr">
        <is>
          <t>Equity in income of unconsolidated affiliates</t>
        </is>
      </c>
      <c r="B12" s="7" t="n">
        <v>33.3</v>
      </c>
      <c r="C12" s="7" t="n">
        <v>37.8</v>
      </c>
    </row>
    <row r="13">
      <c r="A13" s="4" t="inlineStr">
        <is>
          <t>Miscellaneous, net</t>
        </is>
      </c>
      <c r="B13" s="7" t="n">
        <v>0.3</v>
      </c>
      <c r="C13" s="7" t="n">
        <v>8.1</v>
      </c>
    </row>
    <row r="14">
      <c r="A14" s="4" t="inlineStr">
        <is>
          <t>Total other (expense) income</t>
        </is>
      </c>
      <c r="B14" s="7" t="n">
        <v>-38.7</v>
      </c>
      <c r="C14" s="7" t="n">
        <v>-24.5</v>
      </c>
    </row>
    <row r="15">
      <c r="A15" s="4" t="inlineStr">
        <is>
          <t>Income from operations before provision for income taxes</t>
        </is>
      </c>
      <c r="B15" s="7" t="n">
        <v>95.90000000000001</v>
      </c>
      <c r="C15" s="7" t="n">
        <v>101.8</v>
      </c>
    </row>
    <row r="16">
      <c r="A16" s="4" t="inlineStr">
        <is>
          <t>Income tax provision</t>
        </is>
      </c>
      <c r="B16" s="7" t="n">
        <v>-18.7</v>
      </c>
      <c r="C16" s="7" t="n">
        <v>-21.4</v>
      </c>
    </row>
    <row r="17">
      <c r="A17" s="4" t="inlineStr">
        <is>
          <t>Net income</t>
        </is>
      </c>
      <c r="B17" s="7" t="n">
        <v>77.2</v>
      </c>
      <c r="C17" s="7" t="n">
        <v>80.40000000000001</v>
      </c>
    </row>
    <row r="18">
      <c r="A18" s="4" t="inlineStr">
        <is>
          <t>Net income attributable to noncontrolling interest</t>
        </is>
      </c>
      <c r="B18" s="7" t="n">
        <v>0.5</v>
      </c>
      <c r="C18" s="5" t="n">
        <v>0</v>
      </c>
    </row>
    <row r="19">
      <c r="A19" s="4" t="inlineStr">
        <is>
          <t>Net income and comprehensive income attributable to Churchill Downs Incorporated</t>
        </is>
      </c>
      <c r="B19" s="6" t="n">
        <v>76.7</v>
      </c>
      <c r="C19" s="6" t="n">
        <v>80.40000000000001</v>
      </c>
    </row>
    <row r="20">
      <c r="A20" s="3" t="inlineStr">
        <is>
          <t>Net income attributable to Churchill Downs Incorporated per common share data:</t>
        </is>
      </c>
      <c r="B20" s="4" t="inlineStr">
        <is>
          <t xml:space="preserve"> </t>
        </is>
      </c>
      <c r="C20" s="4" t="inlineStr">
        <is>
          <t xml:space="preserve"> </t>
        </is>
      </c>
    </row>
    <row r="21">
      <c r="A21" s="4" t="inlineStr">
        <is>
          <t>Basic net income (in dollars per share)</t>
        </is>
      </c>
      <c r="B21" s="8" t="n">
        <v>1.02</v>
      </c>
      <c r="C21" s="8" t="n">
        <v>1.09</v>
      </c>
    </row>
    <row r="22">
      <c r="A22" s="4" t="inlineStr">
        <is>
          <t>Diluted net income (in dollars per share)</t>
        </is>
      </c>
      <c r="B22" s="8" t="n">
        <v>1.02</v>
      </c>
      <c r="C22" s="8" t="n">
        <v>1.08</v>
      </c>
    </row>
    <row r="23">
      <c r="A23" s="3" t="inlineStr">
        <is>
          <t>Weighted average shares outstanding:</t>
        </is>
      </c>
      <c r="B23" s="4" t="inlineStr">
        <is>
          <t xml:space="preserve"> </t>
        </is>
      </c>
      <c r="C23" s="4" t="inlineStr">
        <is>
          <t xml:space="preserve"> </t>
        </is>
      </c>
    </row>
    <row r="24">
      <c r="A24" s="4" t="inlineStr">
        <is>
          <t>Basic (in shares)</t>
        </is>
      </c>
      <c r="B24" s="5" t="n">
        <v>73700</v>
      </c>
      <c r="C24" s="5" t="n">
        <v>74100</v>
      </c>
    </row>
    <row r="25">
      <c r="A25" s="4" t="inlineStr">
        <is>
          <t>Diluted (in shares)</t>
        </is>
      </c>
      <c r="B25" s="5" t="n">
        <v>74400</v>
      </c>
      <c r="C25" s="5" t="n">
        <v>74700</v>
      </c>
    </row>
    <row r="26">
      <c r="A26" s="4" t="inlineStr">
        <is>
          <t>Live and Historical Racing</t>
        </is>
      </c>
      <c r="B26" s="4" t="inlineStr">
        <is>
          <t xml:space="preserve"> </t>
        </is>
      </c>
      <c r="C26" s="4" t="inlineStr">
        <is>
          <t xml:space="preserve"> </t>
        </is>
      </c>
    </row>
    <row r="27">
      <c r="A27" s="3" t="inlineStr">
        <is>
          <t>Net revenue:</t>
        </is>
      </c>
      <c r="B27" s="4" t="inlineStr">
        <is>
          <t xml:space="preserve"> </t>
        </is>
      </c>
      <c r="C27" s="4" t="inlineStr">
        <is>
          <t xml:space="preserve"> </t>
        </is>
      </c>
    </row>
    <row r="28">
      <c r="A28" s="4" t="inlineStr">
        <is>
          <t>Net revenue</t>
        </is>
      </c>
      <c r="B28" s="6" t="n">
        <v>272.5</v>
      </c>
      <c r="C28" s="6" t="n">
        <v>245.1</v>
      </c>
    </row>
    <row r="29">
      <c r="A29" s="3" t="inlineStr">
        <is>
          <t>Operating expense:</t>
        </is>
      </c>
      <c r="B29" s="4" t="inlineStr">
        <is>
          <t xml:space="preserve"> </t>
        </is>
      </c>
      <c r="C29" s="4" t="inlineStr">
        <is>
          <t xml:space="preserve"> </t>
        </is>
      </c>
    </row>
    <row r="30">
      <c r="A30" s="4" t="inlineStr">
        <is>
          <t>Operating expense</t>
        </is>
      </c>
      <c r="B30" s="7" t="n">
        <v>189.7</v>
      </c>
      <c r="C30" s="7" t="n">
        <v>157.2</v>
      </c>
    </row>
    <row r="31">
      <c r="A31" s="4" t="inlineStr">
        <is>
          <t>Wagering Services and Solutions</t>
        </is>
      </c>
      <c r="B31" s="4" t="inlineStr">
        <is>
          <t xml:space="preserve"> </t>
        </is>
      </c>
      <c r="C31" s="4" t="inlineStr">
        <is>
          <t xml:space="preserve"> </t>
        </is>
      </c>
    </row>
    <row r="32">
      <c r="A32" s="3" t="inlineStr">
        <is>
          <t>Net revenue:</t>
        </is>
      </c>
      <c r="B32" s="4" t="inlineStr">
        <is>
          <t xml:space="preserve"> </t>
        </is>
      </c>
      <c r="C32" s="4" t="inlineStr">
        <is>
          <t xml:space="preserve"> </t>
        </is>
      </c>
    </row>
    <row r="33">
      <c r="A33" s="4" t="inlineStr">
        <is>
          <t>Net revenue</t>
        </is>
      </c>
      <c r="B33" s="7" t="n">
        <v>106.9</v>
      </c>
      <c r="C33" s="7" t="n">
        <v>106.6</v>
      </c>
    </row>
    <row r="34">
      <c r="A34" s="3" t="inlineStr">
        <is>
          <t>Operating expense:</t>
        </is>
      </c>
      <c r="B34" s="4" t="inlineStr">
        <is>
          <t xml:space="preserve"> </t>
        </is>
      </c>
      <c r="C34" s="4" t="inlineStr">
        <is>
          <t xml:space="preserve"> </t>
        </is>
      </c>
    </row>
    <row r="35">
      <c r="A35" s="4" t="inlineStr">
        <is>
          <t>Operating expense</t>
        </is>
      </c>
      <c r="B35" s="7" t="n">
        <v>67.2</v>
      </c>
      <c r="C35" s="7" t="n">
        <v>67.90000000000001</v>
      </c>
    </row>
    <row r="36">
      <c r="A36" s="4" t="inlineStr">
        <is>
          <t>Gaming</t>
        </is>
      </c>
      <c r="B36" s="4" t="inlineStr">
        <is>
          <t xml:space="preserve"> </t>
        </is>
      </c>
      <c r="C36" s="4" t="inlineStr">
        <is>
          <t xml:space="preserve"> </t>
        </is>
      </c>
    </row>
    <row r="37">
      <c r="A37" s="3" t="inlineStr">
        <is>
          <t>Net revenue:</t>
        </is>
      </c>
      <c r="B37" s="4" t="inlineStr">
        <is>
          <t xml:space="preserve"> </t>
        </is>
      </c>
      <c r="C37" s="4" t="inlineStr">
        <is>
          <t xml:space="preserve"> </t>
        </is>
      </c>
    </row>
    <row r="38">
      <c r="A38" s="4" t="inlineStr">
        <is>
          <t>Net revenue</t>
        </is>
      </c>
      <c r="B38" s="7" t="n">
        <v>263.2</v>
      </c>
      <c r="C38" s="7" t="n">
        <v>239.2</v>
      </c>
    </row>
    <row r="39">
      <c r="A39" s="3" t="inlineStr">
        <is>
          <t>Operating expense:</t>
        </is>
      </c>
      <c r="B39" s="4" t="inlineStr">
        <is>
          <t xml:space="preserve"> </t>
        </is>
      </c>
      <c r="C39" s="4" t="inlineStr">
        <is>
          <t xml:space="preserve"> </t>
        </is>
      </c>
    </row>
    <row r="40">
      <c r="A40" s="4" t="inlineStr">
        <is>
          <t>Operating expense</t>
        </is>
      </c>
      <c r="B40" s="7" t="n">
        <v>192.1</v>
      </c>
      <c r="C40" s="7" t="n">
        <v>178.5</v>
      </c>
    </row>
    <row r="41">
      <c r="A41" s="4" t="inlineStr">
        <is>
          <t>All Other</t>
        </is>
      </c>
      <c r="B41" s="4" t="inlineStr">
        <is>
          <t xml:space="preserve"> </t>
        </is>
      </c>
      <c r="C41" s="4" t="inlineStr">
        <is>
          <t xml:space="preserve"> </t>
        </is>
      </c>
    </row>
    <row r="42">
      <c r="A42" s="3" t="inlineStr">
        <is>
          <t>Net revenue:</t>
        </is>
      </c>
      <c r="B42" s="4" t="inlineStr">
        <is>
          <t xml:space="preserve"> </t>
        </is>
      </c>
      <c r="C42" s="4" t="inlineStr">
        <is>
          <t xml:space="preserve"> </t>
        </is>
      </c>
    </row>
    <row r="43">
      <c r="A43" s="4" t="inlineStr">
        <is>
          <t>Net revenue</t>
        </is>
      </c>
      <c r="B43" s="5" t="n">
        <v>0</v>
      </c>
      <c r="C43" s="5" t="n">
        <v>0</v>
      </c>
    </row>
    <row r="44">
      <c r="A44" s="3" t="inlineStr">
        <is>
          <t>Operating expense:</t>
        </is>
      </c>
      <c r="B44" s="4" t="inlineStr">
        <is>
          <t xml:space="preserve"> </t>
        </is>
      </c>
      <c r="C44" s="4" t="inlineStr">
        <is>
          <t xml:space="preserve"> </t>
        </is>
      </c>
    </row>
    <row r="45">
      <c r="A45" s="4" t="inlineStr">
        <is>
          <t>Operating expense</t>
        </is>
      </c>
      <c r="B45" s="6" t="n">
        <v>4.1</v>
      </c>
      <c r="C45" s="6" t="n">
        <v>2.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5. SEGMENT INFORMATION We manage our operations through three reportable segments: Live and Historical Racing, Wagering Services and Solutions, and Gaming. Our operating segments reflect the internal management reporting used by our chief operating decision maker, our Chief Executive Officer, to evaluate results of operations and to assess performance and allocate resources. Eliminations include the elimination of intersegment transactions. We utilize non-GAAP measures, including EBITDA (earnings before interest, taxes, depreciation and amortization) and Adjusted EBITDA. Our chief operating decision maker utilizes Adjusted EBITDA to evaluate segment performance, develop strategy, and allocate resources. Adjusted EBITDA includes the following adjustments, as applicable in each period: Adjusted EBITDA includes our portion of EBITDA from our equity investments and the portion of EBITDA attributable to a noncontrolling interest. Adjusted EBITDA excludes: • Transaction expense, net which includes: – Acquisition, disposition, and property sale related charges; – Other transaction expense, including legal, accounting, and other deal-related expense; • Stock-based compensation expense; • Rivers Des Plaines' impact on our investments in unconsolidated affiliates from legal reserves and transaction costs; • Asset impairments; • Gain on property sales; • Legal reserves; • Pre-opening expense; and • Other charges, recoveries and expenses We utilize the Adjusted EBITDA metric to provide a more accurate measure of our core operating results and enable management and investors to evaluate and compare from period to period our operating performance in a meaningful and consistent manner. Adjusted EBITDA should not be considered as an alternative to operating income as an indicator of performance, as an alternative to cash flows from operating activities as a measure of liquidity, or as an alternative to any other measure provided in accordance with GAAP. Our calculation of Adjusted EBITDA may be different from the calculation used by other companies and, therefore, comparability may be limited. For segment reporting, Adjusted EBITDA includes intercompany revenue and expense totals that are eliminated in the accompanying Condensed Consolidated Statements of Comprehensive Income. The tables below present net revenue from external customers, Adjusted EBITDA by segment and reconciles comprehensive income to Adjusted EBITDA: Net revenue by segment is comprised of the following: Three Months Ended March 31, (in millions) 2025 2024 Live and Historical Racing $ 272.5 $ 245.1 Wagering Services and Solutions 106.9 106.6 Gaming 263.2 239.2 All Other — — Net Revenue $ 642.6 $ 590.9 Adjusted EBITDA by segment is comprised of the following: Three Months Ended March 31, 2025 (in millions) Live and Historical Racing Wagering Services and Solutions Gaming Revenues $ 276.4 $ 115.8 $ 267.2 Pari-mutuel taxes and purses (71.9) (4.4) (14.6) Gaming taxes (1.5) (0.4) (72.4) Marketing and advertising (13.8) (1.4) (8.2) Salaries and benefits (32.7) (8.1) (44.3) Content expense (1.4) (43.7) (1.8) Selling, general and administrative expense (10.5) (5.2) (11.1) Maintenance, insurance and utilities (10.4) (0.9) (9.5) Gaming equipment rental and technology costs (11.8) (0.7) (4.2) Food and beverage costs (3.6) — (4.2) Other operating expense (1) (16.9) (9.7) (16.8) Equity in income of unconsolidated affiliates — — 43.2 Other income 0.1 — 0.2 Adjusted EBITDA $ 102.0 $ 41.3 $ 123.5 Three Months Ended March 31, 2024 (in millions) Live and Historical Racing Wagering Services and Solutions Gaming Revenues $ 248.9 $ 114.1 $ 243.2 Pari-mutuel taxes and purses (63.6) (4.1) (14.2) Gaming taxes (1.4) (0.8) (66.3) Marketing and advertising (9.3) (1.2) (7.8) Salaries and benefits (26.8) (7.9) (38.0) Content expense (1.3) (44.0) (1.8) Selling, general and administrative expense (8.8) (4.5) (10.2) Maintenance, insurance and utilities (10.3) (1.0) (9.6) Gaming equipment rental and technology costs (10.1) (1.0) (3.3) Food and beverage costs (3.1) — (3.8) Other operating expense (1) (13.4) (10.0) (14.6) Equity in income of unconsolidated affiliates — — 47.5 Other income — — 1.7 Adjusted EBITDA $ 100.8 $ 39.6 $ 122.8 (1) Other operating expense primarily includes supplies, regulatory licenses and fees, property taxes, and third-party service fees and costs. Three Months Ended March 31, (in millions) 2025 2024 Reconciliation of Comprehensive Income to Adjusted EBITDA: Net income and comprehensive income attributable to Churchill Downs Incorporated $ 76.7 $ 80.4 Net income attributable to noncontrolling interest 0.5 — Net income 77.2 80.4 Adjustments Depreciation and amortization 59.2 46.9 Interest expense 72.3 70.4 Income tax provision 18.7 21.4 Stock-based compensation expense 3.6 7.2 Pre-opening expense 4.2 8.3 Other expenses, net (0.4) 0.2 Transaction expense, net 0.4 4.1 Other income, expense: Interest, depreciation and amortization expense related to equity investments 9.9 10.3 Other charges and recoveries, net — (6.7) Total adjustments 167.9 162.1 Adjusted EBITDA $ 245.1 $ 242.5 Adjusted EBITDA by segment: Live and Historical Racing $ 102.0 $ 100.8 Wagering Services and Solutions 41.3 39.6 Gaming 123.5 122.8 Total segment Adjusted EBITDA 266.8 263.2 All Other (21.7) (20.7) Total Adjusted EBITDA $ 245.1 $ 242.5 The table below presents total asset information for each of our segments: (in millions) March 31, 2025 December 31, 2024 Total assets: Live and Historical Racing $ 4,192.0 $ 4,143.3 Wagering Services and Solutions 479.7 460.6 Gaming 1,945.2 1,953.7 Total segment assets 6,616.9 6,557.6 All Other 730.2 718.3 Total assets $ 7,347.1 $ 7,275.9 The table below presents total capital expenditures for each of our segments: Three Months Ended March 31, (in millions) 2025 2024 Capital expenditures: Live and Historical Racing $ 67.6 $ 84.8 Wagering Services and Solutions 6.6 3.8 Gaming 4.8 61.3 Total segment capital expenditures 79.0 149.9 All Other 1.1 5.1 Total capital expenditures $ 80.1 $ 15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6.7</v>
      </c>
      <c r="C4" s="6" t="n">
        <v>80.40000000000001</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cent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 - Effective in 2025 or thereafter</t>
        </is>
      </c>
      <c r="B4" s="4" t="inlineStr">
        <is>
          <t>Recent Accounting Pronouncements - Effective in 2025 or thereafter In October 2023, the Financial Accounting Standards Board ("FASB") issued Accounting Standards Update ("ASU") 2023-06, Disclosure Improvements: Codification Amendments in Response to the Securities and Exchange Commission’s ("SEC") Disclosure Update and Simplification Initiative, to amend certain disclosure and presentation requirements for a variety of topics within FASB's Accounting Standards Codification ("ASC"). These amendments align the requirements in the ASC regarding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is currently evaluating the impact of this standard on the consolidated financial statements and related disclosures. In December 2023, the FASB issued ASU 2023-09, Income Taxes (Topic 740): Improvements to Income Tax Disclosures. ASU 2023-09 is intended to enhance the transparency and decision usefulness of income tax disclosures. The amendments address investor requests for enhanced income tax information primarily through changes to the rate reconciliation and income taxes paid information. Early adoption is permitted. The amendments are expected to be applied prospectively to all annual periods beginning after December 15, 2024. The Company is currently evaluating the impact of this standard on the consolidated financial statements and related disclosures. In November 2024, FASB issued ASU 2024-03, Income Statement—Reporting Comprehensive Income—Expense Disaggregation Disclosures (Subtopic 220-40): Disaggregation of Income Statement Expenses. Under ASU 2024-03, a public entity would be required to disclose information about purchases of inventory, employee compensation, depreciation, intangible asset amortization, and depletion for each income statement line item that contains those expenses. This standard is effective for annual reporting periods beginning after December 15, 2026 and interim reporting periods beginning after December 15, 2027. Early adoption is permitted. The Company is currently assessing the impact of this standard on the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Other intangible assets are comprised of the following: March 31, 2025 December 31, 2024 (in millions) Gross Carrying Amount Accumulated Amortization Net Carrying Amount Gross Carrying Amount Accumulated Amortization Net Carrying Amount Definite-lived intangible assets $ 95.9 $ (36.9) $ 59.0 $ 95.9 $ (34.2) $ 61.7 Indefinite-lived intangible assets 2,347.3 2,347.3 Total $ 2,406.3 $ 2,409.0 </t>
        </is>
      </c>
    </row>
    <row r="5">
      <c r="A5" s="4" t="inlineStr">
        <is>
          <t>Schedule of Indefinite-Lived Intangible Assets</t>
        </is>
      </c>
      <c r="B5" s="4" t="inlineStr">
        <is>
          <t xml:space="preserve">Other intangible assets are comprised of the following: March 31, 2025 December 31, 2024 (in millions) Gross Carrying Amount Accumulated Amortization Net Carrying Amount Gross Carrying Amount Accumulated Amortization Net Carrying Amount Definite-lived intangible assets $ 95.9 $ (36.9) $ 59.0 $ 95.9 $ (34.2) $ 61.7 Indefinite-lived intangible assets 2,347.3 2,347.3 Total $ 2,406.3 $ 2,40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Repurchase Agreements</t>
        </is>
      </c>
      <c r="B4" s="4" t="inlineStr">
        <is>
          <t xml:space="preserve">e repurchased the following shares under our stock repurchase programs: Three Months Ended March 31, (in millions, except share data) 2025 2024 Repurchase Program Shares Aggregate Purchase Price Shares Aggregate Purchase Price 2025 Stock Repurchase Program 586,238 $ 65.4 — $ — 2021 Stock Repurchase Program 212,012 24.0 184,821 22.0 Total 798,250 $ 89.4 184,821 $ 2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SUs and PSUs Granted</t>
        </is>
      </c>
      <c r="B4" s="4" t="inlineStr">
        <is>
          <t>A summary of the RSUs and PSUs granted during 2025 is presented below (units in thousands): Grant Year Award Type Number of Units Awarded (1) Vesting Terms 2025 RSU 161 Vest equally over three 2025 PSU 87 Three (1) PSUs reflect the target number of units for the original PSU gr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The following table presents our total debt outstanding: (in millions) March 31, 2025 December 31, 2024 Term Loan B-1 due 2028 $ 288.0 $ 288.8 Term Loan A due 2029 1,157.4 1,172.4 Revolver 361.7 377.5 2027 Senior Notes 600.0 600.0 2028 Senior Notes 700.0 700.0 2030 Senior Notes 1,200.0 1,200.0 2031 Senior Notes 600.0 600.0 Total debt 4,907.1 4,938.7 Current maturities of long-term debt (63.1) (63.1) Unamortized premium and deferred finance charges (30.1) (31.5) Total debt, net of current maturities and costs $ 4,813.9 $ 4,84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Net Revenue From External Customers and Intercompany Revenue From Each Operating Segment</t>
        </is>
      </c>
      <c r="B4" s="4" t="inlineStr">
        <is>
          <t xml:space="preserve">The tables below present net revenue from external customers and intercompany revenue from each of our segments: Three Months Ended March 31, (in millions) 2025 2024 Net revenue from external customers: Live and Historical Racing: Churchill Downs Racetrack $ 3.6 $ 3.1 Louisville 52.2 53.7 Northern Kentucky 31.2 28.5 Southwestern Kentucky 40.5 38.6 Western Kentucky 12.4 6.8 Virginia 129.3 111.2 New Hampshire 3.3 3.2 Total Live and Historical Racing $ 272.5 $ 245.1 Wagering Services and Solutions: $ 106.9 $ 106.6 Gaming: Florida $ 25.3 $ 26.1 Iowa 23.5 23.4 Indiana 31.6 — Louisiana 44.6 44.3 Maine 25.0 26.8 Maryland 20.8 21.6 Mississippi 25.1 26.0 New York 43.4 45.0 Pennsylvania 23.9 26.0 Total Gaming $ 263.2 $ 239.2 All Other — — Net revenue from external customers $ 642.6 $ 590.9 Intercompany net revenues: Live and Historical Racing $ 3.9 $ 3.8 Wagering Services and Solutions 8.9 7.5 Gaming 4.0 4.0 All Other 2.0 — Eliminations (18.8) (15.3) Intercompany net revenue $ — $ — Three Months Ended March 31, 2025 (in millions) Live and Historical Racing Wagering Services and Solutions Gaming Total Segments All Other Total Net revenue from external customers Pari-mutuel: Live and simulcast racing $ 11.2 $ 80.1 $ 10.7 $ 102.0 $ — $ 102.0 Historical racing (a) 236.4 — 9.7 246.1 — 246.1 Racing event-related services 1.4 — 0.7 2.1 — 2.1 Gaming (a) 3.3 3.9 213.7 220.9 — 220.9 Other (a) 20.2 22.9 28.4 71.5 — 71.5 Total $ 272.5 $ 106.9 $ 263.2 $ 642.6 $ — $ 642.6 Three Months Ended March 31, 2024 (in millions) Live and Historical Racing Wagering Services and Solutions Gaming Total Segments All Other Total Net revenue from external customers Pari-mutuel: Live and simulcast racing $ 11.0 $ 79.8 $ 10.6 $ 101.4 $ — $ 101.4 Historical racing (a) 212.1 — 8.8 220.9 — 220.9 Racing event-related services 1.1 — 2.2 3.3 — 3.3 Gaming (a) 3.1 5.7 193.1 201.9 — 201.9 Other (a) 17.8 21.1 24.5 63.4 — 63.4 Total $ 245.1 $ 106.6 $ 239.2 $ 590.9 $ — $ 590.9 (a) Food and beverage, hotel, and other services furnished to customers for free as an inducement to wager or through the redemption of our customers' loyalty points are recorded at the estimated standalone selling prices in other revenue with a corresponding offset recorded as a reduction in historical racing pari-mutuel revenue for HRMs or gaming revenue for our casino properties. These amounts were $14.4 million for the three months ended March 31, 2025 and $13.4 million for the three months ended March 31, 2024. The tables below present net revenue from external customers, Adjusted EBITDA by segment and reconciles comprehensive income to Adjusted EBITDA: Net revenue by segment is comprised of the following: Three Months Ended March 31, (in millions) 2025 2024 Live and Historical Racing $ 272.5 $ 245.1 Wagering Services and Solutions 106.9 106.6 Gaming 263.2 239.2 All Other — — Net Revenue $ 642.6 $ 59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pplemental Balance Sheet Information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Notes, Loans and Financing Receivable</t>
        </is>
      </c>
      <c r="B4" s="4" t="inlineStr">
        <is>
          <t xml:space="preserve">Accounts receivable is comprised of the following: (in millions) March 31, 2025 December 31, 2024 Trade receivables $ 36.3 $ 37.3 Simulcast and online wagering receivables 50.6 40.2 Other receivables 26.8 26.1 113.7 103.6 Allowance for credit losses (5.1) (4.9) Total $ 108.6 $ 98.7 </t>
        </is>
      </c>
    </row>
    <row r="5">
      <c r="A5" s="4" t="inlineStr">
        <is>
          <t>Schedule of Other Current Assets</t>
        </is>
      </c>
      <c r="B5" s="4" t="inlineStr">
        <is>
          <t xml:space="preserve">Other current assets (in millions) March 31, 2025 December 31, 2024 Inventory $ 11.6 $ 11.6 Prepaid technology costs 12.0 6.4 Prepaid insurance and taxes 22.2 7.7 Other prepaid costs 22.9 16.0 Insurance deposits and other 3.9 4.7 Total $ 72.6 $ 46.4 </t>
        </is>
      </c>
    </row>
    <row r="6">
      <c r="A6" s="4" t="inlineStr">
        <is>
          <t>Schedule of Accrued Expenses and Other Current Liabilities</t>
        </is>
      </c>
      <c r="B6" s="4" t="inlineStr">
        <is>
          <t xml:space="preserve">Accrued expenses and other current liabilities consisted of the following: (in millions) March 31, 2025 December 31, 2024 Account wagering deposits liability $ 72.6 $ 63.1 Accrued salaries and related benefits 32.9 57.7 Purses payable 41.0 35.4 Accrued interest 75.5 48.2 Accrued fixed assets 47.1 42.7 Accrued gaming liabilities 35.3 35.3 Accrued insurance 12.7 13.1 Accrued property taxes 12.8 9.7 Current lease liabilities 8.6 8.7 Other 85.1 88.1 Total $ 423.6 $ 4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4.2</v>
      </c>
      <c r="C3" s="6" t="n">
        <v>175.5</v>
      </c>
    </row>
    <row r="4">
      <c r="A4" s="4" t="inlineStr">
        <is>
          <t>Restricted cash</t>
        </is>
      </c>
      <c r="B4" s="5" t="n">
        <v>97</v>
      </c>
      <c r="C4" s="7" t="n">
        <v>77.2</v>
      </c>
    </row>
    <row r="5">
      <c r="A5" s="4" t="inlineStr">
        <is>
          <t>Accounts receivable, net</t>
        </is>
      </c>
      <c r="B5" s="7" t="n">
        <v>108.6</v>
      </c>
      <c r="C5" s="7" t="n">
        <v>98.7</v>
      </c>
    </row>
    <row r="6">
      <c r="A6" s="4" t="inlineStr">
        <is>
          <t>Income taxes receivable</t>
        </is>
      </c>
      <c r="B6" s="5" t="n">
        <v>0</v>
      </c>
      <c r="C6" s="7" t="n">
        <v>14.5</v>
      </c>
    </row>
    <row r="7">
      <c r="A7" s="4" t="inlineStr">
        <is>
          <t>Other current assets</t>
        </is>
      </c>
      <c r="B7" s="7" t="n">
        <v>72.59999999999999</v>
      </c>
      <c r="C7" s="7" t="n">
        <v>46.4</v>
      </c>
    </row>
    <row r="8">
      <c r="A8" s="4" t="inlineStr">
        <is>
          <t>Total current assets</t>
        </is>
      </c>
      <c r="B8" s="7" t="n">
        <v>452.4</v>
      </c>
      <c r="C8" s="7" t="n">
        <v>412.3</v>
      </c>
    </row>
    <row r="9">
      <c r="A9" s="4" t="inlineStr">
        <is>
          <t>Property and equipment, net</t>
        </is>
      </c>
      <c r="B9" s="7" t="n">
        <v>2907.3</v>
      </c>
      <c r="C9" s="7" t="n">
        <v>2874.9</v>
      </c>
    </row>
    <row r="10">
      <c r="A10" s="4" t="inlineStr">
        <is>
          <t>Investment in and advances to unconsolidated affiliates</t>
        </is>
      </c>
      <c r="B10" s="7" t="n">
        <v>663.1</v>
      </c>
      <c r="C10" s="7" t="n">
        <v>661.2</v>
      </c>
    </row>
    <row r="11">
      <c r="A11" s="4" t="inlineStr">
        <is>
          <t>Goodwill</t>
        </is>
      </c>
      <c r="B11" s="7" t="n">
        <v>900.2</v>
      </c>
      <c r="C11" s="7" t="n">
        <v>900.2</v>
      </c>
    </row>
    <row r="12">
      <c r="A12" s="4" t="inlineStr">
        <is>
          <t>Other intangible assets, net</t>
        </is>
      </c>
      <c r="B12" s="7" t="n">
        <v>2406.3</v>
      </c>
      <c r="C12" s="5" t="n">
        <v>2409</v>
      </c>
    </row>
    <row r="13">
      <c r="A13" s="4" t="inlineStr">
        <is>
          <t>Other assets</t>
        </is>
      </c>
      <c r="B13" s="7" t="n">
        <v>17.8</v>
      </c>
      <c r="C13" s="7" t="n">
        <v>18.3</v>
      </c>
    </row>
    <row r="14">
      <c r="A14" s="4" t="inlineStr">
        <is>
          <t>Total assets</t>
        </is>
      </c>
      <c r="B14" s="7" t="n">
        <v>7347.1</v>
      </c>
      <c r="C14" s="7" t="n">
        <v>7275.9</v>
      </c>
    </row>
    <row r="15">
      <c r="A15" s="3" t="inlineStr">
        <is>
          <t>Current liabilities:</t>
        </is>
      </c>
      <c r="B15" s="4" t="inlineStr">
        <is>
          <t xml:space="preserve"> </t>
        </is>
      </c>
      <c r="C15" s="4" t="inlineStr">
        <is>
          <t xml:space="preserve"> </t>
        </is>
      </c>
    </row>
    <row r="16">
      <c r="A16" s="4" t="inlineStr">
        <is>
          <t>Accounts payable</t>
        </is>
      </c>
      <c r="B16" s="7" t="n">
        <v>207.1</v>
      </c>
      <c r="C16" s="7" t="n">
        <v>180.3</v>
      </c>
    </row>
    <row r="17">
      <c r="A17" s="4" t="inlineStr">
        <is>
          <t>Accrued expenses and other current liabilities</t>
        </is>
      </c>
      <c r="B17" s="7" t="n">
        <v>423.6</v>
      </c>
      <c r="C17" s="5" t="n">
        <v>402</v>
      </c>
    </row>
    <row r="18">
      <c r="A18" s="4" t="inlineStr">
        <is>
          <t>Income taxes payable</t>
        </is>
      </c>
      <c r="B18" s="7" t="n">
        <v>4.8</v>
      </c>
      <c r="C18" s="5" t="n">
        <v>0</v>
      </c>
    </row>
    <row r="19">
      <c r="A19" s="4" t="inlineStr">
        <is>
          <t>Current deferred revenue</t>
        </is>
      </c>
      <c r="B19" s="7" t="n">
        <v>146.8</v>
      </c>
      <c r="C19" s="7" t="n">
        <v>52.9</v>
      </c>
    </row>
    <row r="20">
      <c r="A20" s="4" t="inlineStr">
        <is>
          <t>Current maturities of long-term debt</t>
        </is>
      </c>
      <c r="B20" s="7" t="n">
        <v>63.1</v>
      </c>
      <c r="C20" s="7" t="n">
        <v>63.1</v>
      </c>
    </row>
    <row r="21">
      <c r="A21" s="4" t="inlineStr">
        <is>
          <t>Dividends payable</t>
        </is>
      </c>
      <c r="B21" s="7" t="n">
        <v>0.7</v>
      </c>
      <c r="C21" s="5" t="n">
        <v>31</v>
      </c>
    </row>
    <row r="22">
      <c r="A22" s="4" t="inlineStr">
        <is>
          <t>Total current liabilities</t>
        </is>
      </c>
      <c r="B22" s="7" t="n">
        <v>846.1</v>
      </c>
      <c r="C22" s="7" t="n">
        <v>729.3</v>
      </c>
    </row>
    <row r="23">
      <c r="A23" s="4" t="inlineStr">
        <is>
          <t>Long-term debt, net of current maturities and loan origination fees</t>
        </is>
      </c>
      <c r="B23" s="7" t="n">
        <v>1736.5</v>
      </c>
      <c r="C23" s="7" t="n">
        <v>1767.9</v>
      </c>
    </row>
    <row r="24">
      <c r="A24" s="4" t="inlineStr">
        <is>
          <t>Notes payable, net of debt issuance costs</t>
        </is>
      </c>
      <c r="B24" s="7" t="n">
        <v>3077.4</v>
      </c>
      <c r="C24" s="7" t="n">
        <v>3076.2</v>
      </c>
    </row>
    <row r="25">
      <c r="A25" s="4" t="inlineStr">
        <is>
          <t>Non-current deferred revenue</t>
        </is>
      </c>
      <c r="B25" s="5" t="n">
        <v>20</v>
      </c>
      <c r="C25" s="5" t="n">
        <v>20</v>
      </c>
    </row>
    <row r="26">
      <c r="A26" s="4" t="inlineStr">
        <is>
          <t>Deferred income taxes</t>
        </is>
      </c>
      <c r="B26" s="7" t="n">
        <v>432.8</v>
      </c>
      <c r="C26" s="7" t="n">
        <v>432.7</v>
      </c>
    </row>
    <row r="27">
      <c r="A27" s="4" t="inlineStr">
        <is>
          <t>Other liabilities</t>
        </is>
      </c>
      <c r="B27" s="7" t="n">
        <v>141.2</v>
      </c>
      <c r="C27" s="7" t="n">
        <v>146.5</v>
      </c>
    </row>
    <row r="28">
      <c r="A28" s="4" t="inlineStr">
        <is>
          <t>Total liabilities</t>
        </is>
      </c>
      <c r="B28" s="5" t="n">
        <v>6254</v>
      </c>
      <c r="C28" s="7" t="n">
        <v>6172.6</v>
      </c>
    </row>
    <row r="29">
      <c r="A29" s="4" t="inlineStr">
        <is>
          <t>Commitments and contingencies</t>
        </is>
      </c>
      <c r="B29" s="4" t="inlineStr">
        <is>
          <t xml:space="preserve"> </t>
        </is>
      </c>
      <c r="C29" s="4" t="inlineStr">
        <is>
          <t xml:space="preserve"> </t>
        </is>
      </c>
    </row>
    <row r="30">
      <c r="A30" s="4" t="inlineStr">
        <is>
          <t>Redeemable noncontrolling interest</t>
        </is>
      </c>
      <c r="B30" s="7" t="n">
        <v>21.4</v>
      </c>
      <c r="C30" s="7" t="n">
        <v>19.7</v>
      </c>
    </row>
    <row r="31">
      <c r="A31" s="3" t="inlineStr">
        <is>
          <t>Shareholders' equity:</t>
        </is>
      </c>
      <c r="B31" s="4" t="inlineStr">
        <is>
          <t xml:space="preserve"> </t>
        </is>
      </c>
      <c r="C31" s="4" t="inlineStr">
        <is>
          <t xml:space="preserve"> </t>
        </is>
      </c>
    </row>
    <row r="32">
      <c r="A32" s="4" t="inlineStr">
        <is>
          <t>Preferred stock</t>
        </is>
      </c>
      <c r="B32" s="5" t="n">
        <v>0</v>
      </c>
      <c r="C32" s="5" t="n">
        <v>0</v>
      </c>
    </row>
    <row r="33">
      <c r="A33" s="4" t="inlineStr">
        <is>
          <t>Common stock</t>
        </is>
      </c>
      <c r="B33" s="5" t="n">
        <v>0</v>
      </c>
      <c r="C33" s="5" t="n">
        <v>0</v>
      </c>
    </row>
    <row r="34">
      <c r="A34" s="4" t="inlineStr">
        <is>
          <t>Retained earnings</t>
        </is>
      </c>
      <c r="B34" s="7" t="n">
        <v>1072.7</v>
      </c>
      <c r="C34" s="7" t="n">
        <v>1084.6</v>
      </c>
    </row>
    <row r="35">
      <c r="A35" s="4" t="inlineStr">
        <is>
          <t>Accumulated other comprehensive loss</t>
        </is>
      </c>
      <c r="B35" s="5" t="n">
        <v>-1</v>
      </c>
      <c r="C35" s="5" t="n">
        <v>-1</v>
      </c>
    </row>
    <row r="36">
      <c r="A36" s="4" t="inlineStr">
        <is>
          <t>Total Churchill Downs Incorporated shareholders' equity</t>
        </is>
      </c>
      <c r="B36" s="7" t="n">
        <v>1071.7</v>
      </c>
      <c r="C36" s="7" t="n">
        <v>1083.6</v>
      </c>
    </row>
    <row r="37">
      <c r="A37" s="4" t="inlineStr">
        <is>
          <t>Total liabilities and shareholders' equity</t>
        </is>
      </c>
      <c r="B37" s="6" t="n">
        <v>7347.1</v>
      </c>
      <c r="C37" s="6" t="n">
        <v>727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Noncontrolling Interest (Tables)</t>
        </is>
      </c>
      <c r="B1" s="2" t="inlineStr">
        <is>
          <t>3 Months Ended</t>
        </is>
      </c>
    </row>
    <row r="2">
      <c r="B2" s="2" t="inlineStr">
        <is>
          <t>Mar. 31, 2025</t>
        </is>
      </c>
    </row>
    <row r="3">
      <c r="A3" s="3" t="inlineStr">
        <is>
          <t>Temporary Equity Disclosure [Abstract]</t>
        </is>
      </c>
      <c r="B3" s="4" t="inlineStr">
        <is>
          <t xml:space="preserve"> </t>
        </is>
      </c>
    </row>
    <row r="4">
      <c r="A4" s="4" t="inlineStr">
        <is>
          <t>Redeemable Noncontrolling Interest</t>
        </is>
      </c>
      <c r="B4" s="4" t="inlineStr">
        <is>
          <t xml:space="preserve">The table below depicts changes in the Company’s redeemable noncontrolling interest balance. (in millions) Balance, December 31, 2024 $ 19.7 Net income attributable to redeemable noncontrolling interest 0.5 Redemption value adjustment 1.2 Balance, March 31, 2025 $ 2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in and Advances to Unconsolidated Affiliates (Tables)</t>
        </is>
      </c>
      <c r="B1" s="2" t="inlineStr">
        <is>
          <t>3 Months Ended</t>
        </is>
      </c>
    </row>
    <row r="2">
      <c r="B2" s="2" t="inlineStr">
        <is>
          <t>Mar. 31, 2025</t>
        </is>
      </c>
    </row>
    <row r="3">
      <c r="A3" s="3" t="inlineStr">
        <is>
          <t>Investments in and Advances to Affiliates [Abstract]</t>
        </is>
      </c>
      <c r="B3" s="4" t="inlineStr">
        <is>
          <t xml:space="preserve"> </t>
        </is>
      </c>
    </row>
    <row r="4">
      <c r="A4" s="4" t="inlineStr">
        <is>
          <t>Affiliate Income Statement</t>
        </is>
      </c>
      <c r="B4" s="4" t="inlineStr">
        <is>
          <t xml:space="preserve">Summarized below are the financial results for our unconsolidated affiliates. Three Months Ended March 31, (in millions) 2025 2024 Net revenue $ 205.3 $ 216.9 Operating and SG&amp;A expense 130.3 134.9 Depreciation and amortization 6.2 6.3 Operating income 68.8 75.7 Interest and other, net (10.6) (11.0) Net income $ 58.2 $ 64.7 </t>
        </is>
      </c>
    </row>
    <row r="5">
      <c r="A5" s="4" t="inlineStr">
        <is>
          <t>Affiliate Balance Sheet</t>
        </is>
      </c>
      <c r="B5" s="4" t="inlineStr">
        <is>
          <t xml:space="preserve">(in millions) March 31, 2025 December 31, 2024 Assets Current assets $ 103.5 $ 100.5 Property and equipment, net 324.4 325.6 Other assets, net 270.2 267.5 Total assets $ 698.1 $ 693.6 Liabilities and Members' Deficit Current liabilities $ 116.4 $ 89.9 Long-term debt 816.5 839.8 Other liabilities 0.4 1.7 Members' deficit (235.2) (237.8) Total liabilities and members' deficit $ 698.1 $ 69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Recurring and Nonrecurring</t>
        </is>
      </c>
      <c r="B4" s="4" t="inlineStr">
        <is>
          <t xml:space="preserve">The carrying amounts and estimated fair values by input level of the Company's financial instruments are as follows: March 31, 2025 (in millions) Carrying Amount Fair Value Level 1 Level 2 Level 3 Financial assets: Restricted cash $ 97.0 $ 97.0 $ 97.0 $ — $ — Financial liabilities: Term Loan B-1 285.9 288.0 — 288.0 — Term Loan A 1,152.0 1,157.4 — 1,157.4 — Revolver 361.7 361.7 — 361.7 — 2027 Senior Notes 597.8 593.2 — 593.2 — 2028 Senior Notes 699.1 677.3 — 677.3 — 2030 Senior Notes 1,188.5 1,171.8 — 1,171.8 — 2031 Senior Notes 592.0 602.6 — 602.6 — December 31, 2024 (in millions) Carrying Amount Fair Value Level 1 Level 2 Level 3 Financial assets: Restricted cash $ 77.2 $ 77.2 $ 77.2 $ — $ — Financial liabilities: Term Loan B-1 286.8 288.8 — 288.8 — Term Loan A 1,166.7 1,172.4 — 1,172.4 — Revolver 377.5 377.5 — 377.5 — 2027 Senior Notes 597.6 593.2 — 593.2 — 2028 Senior Notes 699.0 675.2 — 675.2 — 2030 Senior Notes 1,187.9 1,172.6 — 1,172.6 — 2031 Senior Notes 591.7 605.2 — 605.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Computations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erator and denominator of the net income per common share computations: Three Months Ended March 31, (in millions, except per share data) 2025 2024 Numerator for basic and diluted net income per common share: Net income attributable to Churchill Downs Incorporated $ 76.7 $ 80.4 Adjustments related to redeemable noncontrolling interest 1.2 — Net income attributable to common shareholders $ 75.5 $ 80.4 Denominator for net income per common share: Basic 73.7 74.1 Plus dilutive effect of stock awards 0.7 0.6 Diluted 74.4 74.7 Net income per common share data: Basic net income $ 1.02 $ 1.09 Diluted net income $ 1.02 $ 1.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Net Revenue From External Customers and Intercompany Revenue From Each Operating Segment</t>
        </is>
      </c>
      <c r="B4" s="4" t="inlineStr">
        <is>
          <t xml:space="preserve">The tables below present net revenue from external customers and intercompany revenue from each of our segments: Three Months Ended March 31, (in millions) 2025 2024 Net revenue from external customers: Live and Historical Racing: Churchill Downs Racetrack $ 3.6 $ 3.1 Louisville 52.2 53.7 Northern Kentucky 31.2 28.5 Southwestern Kentucky 40.5 38.6 Western Kentucky 12.4 6.8 Virginia 129.3 111.2 New Hampshire 3.3 3.2 Total Live and Historical Racing $ 272.5 $ 245.1 Wagering Services and Solutions: $ 106.9 $ 106.6 Gaming: Florida $ 25.3 $ 26.1 Iowa 23.5 23.4 Indiana 31.6 — Louisiana 44.6 44.3 Maine 25.0 26.8 Maryland 20.8 21.6 Mississippi 25.1 26.0 New York 43.4 45.0 Pennsylvania 23.9 26.0 Total Gaming $ 263.2 $ 239.2 All Other — — Net revenue from external customers $ 642.6 $ 590.9 Intercompany net revenues: Live and Historical Racing $ 3.9 $ 3.8 Wagering Services and Solutions 8.9 7.5 Gaming 4.0 4.0 All Other 2.0 — Eliminations (18.8) (15.3) Intercompany net revenue $ — $ — Three Months Ended March 31, 2025 (in millions) Live and Historical Racing Wagering Services and Solutions Gaming Total Segments All Other Total Net revenue from external customers Pari-mutuel: Live and simulcast racing $ 11.2 $ 80.1 $ 10.7 $ 102.0 $ — $ 102.0 Historical racing (a) 236.4 — 9.7 246.1 — 246.1 Racing event-related services 1.4 — 0.7 2.1 — 2.1 Gaming (a) 3.3 3.9 213.7 220.9 — 220.9 Other (a) 20.2 22.9 28.4 71.5 — 71.5 Total $ 272.5 $ 106.9 $ 263.2 $ 642.6 $ — $ 642.6 Three Months Ended March 31, 2024 (in millions) Live and Historical Racing Wagering Services and Solutions Gaming Total Segments All Other Total Net revenue from external customers Pari-mutuel: Live and simulcast racing $ 11.0 $ 79.8 $ 10.6 $ 101.4 $ — $ 101.4 Historical racing (a) 212.1 — 8.8 220.9 — 220.9 Racing event-related services 1.1 — 2.2 3.3 — 3.3 Gaming (a) 3.1 5.7 193.1 201.9 — 201.9 Other (a) 17.8 21.1 24.5 63.4 — 63.4 Total $ 245.1 $ 106.6 $ 239.2 $ 590.9 $ — $ 590.9 (a) Food and beverage, hotel, and other services furnished to customers for free as an inducement to wager or through the redemption of our customers' loyalty points are recorded at the estimated standalone selling prices in other revenue with a corresponding offset recorded as a reduction in historical racing pari-mutuel revenue for HRMs or gaming revenue for our casino properties. These amounts were $14.4 million for the three months ended March 31, 2025 and $13.4 million for the three months ended March 31, 2024. The tables below present net revenue from external customers, Adjusted EBITDA by segment and reconciles comprehensive income to Adjusted EBITDA: Net revenue by segment is comprised of the following: Three Months Ended March 31, (in millions) 2025 2024 Live and Historical Racing $ 272.5 $ 245.1 Wagering Services and Solutions 106.9 106.6 Gaming 263.2 239.2 All Other — — Net Revenue $ 642.6 $ 590.9 </t>
        </is>
      </c>
    </row>
    <row r="5">
      <c r="A5" s="4" t="inlineStr">
        <is>
          <t>Schedule of Segment Reporting Information</t>
        </is>
      </c>
      <c r="B5" s="4" t="inlineStr">
        <is>
          <t xml:space="preserve">Adjusted EBITDA by segment is comprised of the following: Three Months Ended March 31, 2025 (in millions) Live and Historical Racing Wagering Services and Solutions Gaming Revenues $ 276.4 $ 115.8 $ 267.2 Pari-mutuel taxes and purses (71.9) (4.4) (14.6) Gaming taxes (1.5) (0.4) (72.4) Marketing and advertising (13.8) (1.4) (8.2) Salaries and benefits (32.7) (8.1) (44.3) Content expense (1.4) (43.7) (1.8) Selling, general and administrative expense (10.5) (5.2) (11.1) Maintenance, insurance and utilities (10.4) (0.9) (9.5) Gaming equipment rental and technology costs (11.8) (0.7) (4.2) Food and beverage costs (3.6) — (4.2) Other operating expense (1) (16.9) (9.7) (16.8) Equity in income of unconsolidated affiliates — — 43.2 Other income 0.1 — 0.2 Adjusted EBITDA $ 102.0 $ 41.3 $ 123.5 Three Months Ended March 31, 2024 (in millions) Live and Historical Racing Wagering Services and Solutions Gaming Revenues $ 248.9 $ 114.1 $ 243.2 Pari-mutuel taxes and purses (63.6) (4.1) (14.2) Gaming taxes (1.4) (0.8) (66.3) Marketing and advertising (9.3) (1.2) (7.8) Salaries and benefits (26.8) (7.9) (38.0) Content expense (1.3) (44.0) (1.8) Selling, general and administrative expense (8.8) (4.5) (10.2) Maintenance, insurance and utilities (10.3) (1.0) (9.6) Gaming equipment rental and technology costs (10.1) (1.0) (3.3) Food and beverage costs (3.1) — (3.8) Other operating expense (1) (13.4) (10.0) (14.6) Equity in income of unconsolidated affiliates — — 47.5 Other income — — 1.7 Adjusted EBITDA $ 100.8 $ 39.6 $ 122.8 (1) Other operating expense primarily includes supplies, regulatory licenses and fees, property taxes, and third-party service fees and costs. Three Months Ended March 31, (in millions) 2025 2024 Reconciliation of Comprehensive Income to Adjusted EBITDA: Net income and comprehensive income attributable to Churchill Downs Incorporated $ 76.7 $ 80.4 Net income attributable to noncontrolling interest 0.5 — Net income 77.2 80.4 Adjustments Depreciation and amortization 59.2 46.9 Interest expense 72.3 70.4 Income tax provision 18.7 21.4 Stock-based compensation expense 3.6 7.2 Pre-opening expense 4.2 8.3 Other expenses, net (0.4) 0.2 Transaction expense, net 0.4 4.1 Other income, expense: Interest, depreciation and amortization expense related to equity investments 9.9 10.3 Other charges and recoveries, net — (6.7) Total adjustments 167.9 162.1 Adjusted EBITDA $ 245.1 $ 242.5 Adjusted EBITDA by segment: Live and Historical Racing $ 102.0 $ 100.8 Wagering Services and Solutions 41.3 39.6 Gaming 123.5 122.8 Total segment Adjusted EBITDA 266.8 263.2 All Other (21.7) (20.7) Total Adjusted EBITDA $ 245.1 $ 242.5 </t>
        </is>
      </c>
    </row>
    <row r="6">
      <c r="A6" s="4" t="inlineStr">
        <is>
          <t>Schedule of Total Assets and Capital Expenditures by Operating Segment</t>
        </is>
      </c>
      <c r="B6" s="4" t="inlineStr">
        <is>
          <t xml:space="preserve">The table below presents total asset information for each of our segments: (in millions) March 31, 2025 December 31, 2024 Total assets: Live and Historical Racing $ 4,192.0 $ 4,143.3 Wagering Services and Solutions 479.7 460.6 Gaming 1,945.2 1,953.7 Total segment assets 6,616.9 6,557.6 All Other 730.2 718.3 Total assets $ 7,347.1 $ 7,275.9 The table below presents total capital expenditures for each of our segments: Three Months Ended March 31, (in millions) 2025 2024 Capital expenditures: Live and Historical Racing $ 67.6 $ 84.8 Wagering Services and Solutions 6.6 3.8 Gaming 4.8 61.3 Total segment capital expenditures 79.0 149.9 All Other 1.1 5.1 Total capital expenditures $ 80.1 $ 15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Details) - segment</t>
        </is>
      </c>
      <c r="B1" s="2" t="inlineStr">
        <is>
          <t>3 Months Ended</t>
        </is>
      </c>
    </row>
    <row r="2">
      <c r="B2" s="2" t="inlineStr">
        <is>
          <t>Mar. 31, 2025</t>
        </is>
      </c>
      <c r="C2" s="2" t="inlineStr">
        <is>
          <t>Apr. 08, 2024</t>
        </is>
      </c>
    </row>
    <row r="3">
      <c r="A3" s="3" t="inlineStr">
        <is>
          <t>Organization, Consolidation and Presentation of Financial Statements [Line Items]</t>
        </is>
      </c>
      <c r="B3" s="4" t="inlineStr">
        <is>
          <t xml:space="preserve"> </t>
        </is>
      </c>
      <c r="C3" s="4" t="inlineStr">
        <is>
          <t xml:space="preserve"> </t>
        </is>
      </c>
    </row>
    <row r="4">
      <c r="A4" s="4" t="inlineStr">
        <is>
          <t>Number of reportable segments</t>
        </is>
      </c>
      <c r="B4" s="5" t="n">
        <v>3</v>
      </c>
      <c r="C4" s="4" t="inlineStr">
        <is>
          <t xml:space="preserve"> </t>
        </is>
      </c>
    </row>
    <row r="5">
      <c r="A5" s="4" t="inlineStr">
        <is>
          <t>Number of operating segments</t>
        </is>
      </c>
      <c r="B5" s="5" t="n">
        <v>3</v>
      </c>
      <c r="C5" s="4" t="inlineStr">
        <is>
          <t xml:space="preserve"> </t>
        </is>
      </c>
    </row>
    <row r="6">
      <c r="A6" s="4" t="inlineStr">
        <is>
          <t>United Tote Company</t>
        </is>
      </c>
      <c r="B6" s="4" t="inlineStr">
        <is>
          <t xml:space="preserve"> </t>
        </is>
      </c>
      <c r="C6" s="4" t="inlineStr">
        <is>
          <t xml:space="preserve"> </t>
        </is>
      </c>
    </row>
    <row r="7">
      <c r="A7" s="3" t="inlineStr">
        <is>
          <t>Organization, Consolidation and Presentation of Financial Statements [Line Items]</t>
        </is>
      </c>
      <c r="B7" s="4" t="inlineStr">
        <is>
          <t xml:space="preserve"> </t>
        </is>
      </c>
      <c r="C7" s="4" t="inlineStr">
        <is>
          <t xml:space="preserve"> </t>
        </is>
      </c>
    </row>
    <row r="8">
      <c r="A8" s="4" t="inlineStr">
        <is>
          <t>Percent sold</t>
        </is>
      </c>
      <c r="B8" s="4" t="inlineStr">
        <is>
          <t xml:space="preserve"> </t>
        </is>
      </c>
      <c r="C8" s="10" t="n">
        <v>0.4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Million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Gross Carrying Amount</t>
        </is>
      </c>
      <c r="B3" s="6" t="n">
        <v>95.90000000000001</v>
      </c>
      <c r="C3" s="6" t="n">
        <v>95.90000000000001</v>
      </c>
    </row>
    <row r="4">
      <c r="A4" s="4" t="inlineStr">
        <is>
          <t>Accumulated Amortization</t>
        </is>
      </c>
      <c r="B4" s="7" t="n">
        <v>-36.9</v>
      </c>
      <c r="C4" s="7" t="n">
        <v>-34.2</v>
      </c>
    </row>
    <row r="5">
      <c r="A5" s="4" t="inlineStr">
        <is>
          <t>Definite-lived intangible assets, Net Carrying Amount</t>
        </is>
      </c>
      <c r="B5" s="5" t="n">
        <v>59</v>
      </c>
      <c r="C5" s="7" t="n">
        <v>61.7</v>
      </c>
    </row>
    <row r="6">
      <c r="A6" s="4" t="inlineStr">
        <is>
          <t>Indefinite-lived intangible assets, Net Carrying Amount</t>
        </is>
      </c>
      <c r="B6" s="7" t="n">
        <v>2347.3</v>
      </c>
      <c r="C6" s="7" t="n">
        <v>2347.3</v>
      </c>
    </row>
    <row r="7">
      <c r="A7" s="4" t="inlineStr">
        <is>
          <t>Total intangible assets</t>
        </is>
      </c>
      <c r="B7" s="6" t="n">
        <v>2406.3</v>
      </c>
      <c r="C7" s="9" t="n">
        <v>24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dditional Information (Details) - USD ($) $ in Million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Goodwill</t>
        </is>
      </c>
      <c r="B3" s="6" t="n">
        <v>900.2</v>
      </c>
      <c r="C3" s="6" t="n">
        <v>90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 (percent)</t>
        </is>
      </c>
      <c r="B4" s="11" t="n">
        <v>0.194</v>
      </c>
      <c r="C4" s="4" t="inlineStr">
        <is>
          <t xml:space="preserve"> </t>
        </is>
      </c>
    </row>
    <row r="5">
      <c r="A5" s="4" t="inlineStr">
        <is>
          <t>Effective income tax benefit</t>
        </is>
      </c>
      <c r="B5" s="9" t="n">
        <v>6</v>
      </c>
      <c r="C5" s="6" t="n">
        <v>5.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hareholders' Equity - Additional Information (Details) - USD ($) $ / shares in Units, $ in Millions</t>
        </is>
      </c>
      <c r="C1" s="2" t="inlineStr">
        <is>
          <t>3 Months Ended</t>
        </is>
      </c>
    </row>
    <row r="2">
      <c r="B2" s="2" t="inlineStr">
        <is>
          <t>Dec. 18, 2023</t>
        </is>
      </c>
      <c r="C2" s="2" t="inlineStr">
        <is>
          <t>Mar. 31, 2025</t>
        </is>
      </c>
      <c r="D2" s="2" t="inlineStr">
        <is>
          <t>Mar. 31, 2024</t>
        </is>
      </c>
      <c r="E2" s="2" t="inlineStr">
        <is>
          <t>Mar. 12, 2025</t>
        </is>
      </c>
      <c r="F2" s="2" t="inlineStr">
        <is>
          <t>Dec. 31, 2024</t>
        </is>
      </c>
      <c r="G2" s="2" t="inlineStr">
        <is>
          <t>Dec. 15, 2023</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ture cash settlement accrual for executed repurchases of common stock</t>
        </is>
      </c>
      <c r="B4" s="4" t="inlineStr">
        <is>
          <t xml:space="preserve"> </t>
        </is>
      </c>
      <c r="C4" s="9" t="n">
        <v>6</v>
      </c>
      <c r="D4" s="4" t="inlineStr">
        <is>
          <t xml:space="preserve"> </t>
        </is>
      </c>
      <c r="E4" s="4" t="inlineStr">
        <is>
          <t xml:space="preserve"> </t>
        </is>
      </c>
      <c r="F4" s="9" t="n">
        <v>3</v>
      </c>
      <c r="G4" s="4" t="inlineStr">
        <is>
          <t xml:space="preserve"> </t>
        </is>
      </c>
    </row>
    <row r="5">
      <c r="A5" s="4" t="inlineStr">
        <is>
          <t>Repurchase of common stock (in shares)</t>
        </is>
      </c>
      <c r="B5" s="4" t="inlineStr">
        <is>
          <t xml:space="preserve"> </t>
        </is>
      </c>
      <c r="C5" s="5" t="n">
        <v>798250</v>
      </c>
      <c r="D5" s="5" t="n">
        <v>184821</v>
      </c>
      <c r="E5" s="4" t="inlineStr">
        <is>
          <t xml:space="preserve"> </t>
        </is>
      </c>
      <c r="F5" s="4" t="inlineStr">
        <is>
          <t xml:space="preserve"> </t>
        </is>
      </c>
      <c r="G5" s="4" t="inlineStr">
        <is>
          <t xml:space="preserve"> </t>
        </is>
      </c>
    </row>
    <row r="6">
      <c r="A6" s="4" t="inlineStr">
        <is>
          <t>Repurchase aggregate cost</t>
        </is>
      </c>
      <c r="B6" s="4" t="inlineStr">
        <is>
          <t xml:space="preserve"> </t>
        </is>
      </c>
      <c r="C6" s="6" t="n">
        <v>89.40000000000001</v>
      </c>
      <c r="D6" s="9" t="n">
        <v>22</v>
      </c>
      <c r="E6" s="4" t="inlineStr">
        <is>
          <t xml:space="preserve"> </t>
        </is>
      </c>
      <c r="F6" s="4" t="inlineStr">
        <is>
          <t xml:space="preserve"> </t>
        </is>
      </c>
      <c r="G6" s="4" t="inlineStr">
        <is>
          <t xml:space="preserve"> </t>
        </is>
      </c>
    </row>
    <row r="7">
      <c r="A7" s="4" t="inlineStr">
        <is>
          <t>Shar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128.95</v>
      </c>
    </row>
    <row r="8">
      <c r="A8" s="4" t="inlineStr">
        <is>
          <t>2025 Stock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Repurchase Program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uthorized stock repurchase amount</t>
        </is>
      </c>
      <c r="B10" s="4" t="inlineStr">
        <is>
          <t xml:space="preserve"> </t>
        </is>
      </c>
      <c r="C10" s="4" t="inlineStr">
        <is>
          <t xml:space="preserve"> </t>
        </is>
      </c>
      <c r="D10" s="4" t="inlineStr">
        <is>
          <t xml:space="preserve"> </t>
        </is>
      </c>
      <c r="E10" s="9" t="n">
        <v>500</v>
      </c>
      <c r="F10" s="4" t="inlineStr">
        <is>
          <t xml:space="preserve"> </t>
        </is>
      </c>
      <c r="G10" s="4" t="inlineStr">
        <is>
          <t xml:space="preserve"> </t>
        </is>
      </c>
    </row>
    <row r="11">
      <c r="A11" s="4" t="inlineStr">
        <is>
          <t>Remaining unused authorization for stock repurchase program</t>
        </is>
      </c>
      <c r="B11" s="4" t="inlineStr">
        <is>
          <t xml:space="preserve"> </t>
        </is>
      </c>
      <c r="C11" s="6" t="n">
        <v>434.6</v>
      </c>
      <c r="D11" s="4" t="inlineStr">
        <is>
          <t xml:space="preserve"> </t>
        </is>
      </c>
      <c r="E11" s="4" t="inlineStr">
        <is>
          <t xml:space="preserve"> </t>
        </is>
      </c>
      <c r="F11" s="4" t="inlineStr">
        <is>
          <t xml:space="preserve"> </t>
        </is>
      </c>
      <c r="G11" s="4" t="inlineStr">
        <is>
          <t xml:space="preserve"> </t>
        </is>
      </c>
    </row>
    <row r="12">
      <c r="A12" s="4" t="inlineStr">
        <is>
          <t>Repurchase of common stock (in shares)</t>
        </is>
      </c>
      <c r="B12" s="4" t="inlineStr">
        <is>
          <t xml:space="preserve"> </t>
        </is>
      </c>
      <c r="C12" s="5" t="n">
        <v>586238</v>
      </c>
      <c r="D12" s="5" t="n">
        <v>0</v>
      </c>
      <c r="E12" s="4" t="inlineStr">
        <is>
          <t xml:space="preserve"> </t>
        </is>
      </c>
      <c r="F12" s="4" t="inlineStr">
        <is>
          <t xml:space="preserve"> </t>
        </is>
      </c>
      <c r="G12" s="4" t="inlineStr">
        <is>
          <t xml:space="preserve"> </t>
        </is>
      </c>
    </row>
    <row r="13">
      <c r="A13" s="4" t="inlineStr">
        <is>
          <t>Repurchase aggregate cost</t>
        </is>
      </c>
      <c r="B13" s="4" t="inlineStr">
        <is>
          <t xml:space="preserve"> </t>
        </is>
      </c>
      <c r="C13" s="6" t="n">
        <v>65.40000000000001</v>
      </c>
      <c r="D13" s="9" t="n">
        <v>0</v>
      </c>
      <c r="E13" s="4" t="inlineStr">
        <is>
          <t xml:space="preserve"> </t>
        </is>
      </c>
      <c r="F13" s="4" t="inlineStr">
        <is>
          <t xml:space="preserve"> </t>
        </is>
      </c>
      <c r="G13" s="4" t="inlineStr">
        <is>
          <t xml:space="preserve"> </t>
        </is>
      </c>
    </row>
    <row r="14">
      <c r="A14" s="4" t="inlineStr">
        <is>
          <t>2021 Stock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Repurchase Program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maining unused authorization for stock repurchase program</t>
        </is>
      </c>
      <c r="B16" s="4" t="inlineStr">
        <is>
          <t xml:space="preserve"> </t>
        </is>
      </c>
      <c r="C16" s="4" t="inlineStr">
        <is>
          <t xml:space="preserve"> </t>
        </is>
      </c>
      <c r="D16" s="4" t="inlineStr">
        <is>
          <t xml:space="preserve"> </t>
        </is>
      </c>
      <c r="E16" s="6" t="n">
        <v>125.6</v>
      </c>
      <c r="F16" s="4" t="inlineStr">
        <is>
          <t xml:space="preserve"> </t>
        </is>
      </c>
      <c r="G16" s="4" t="inlineStr">
        <is>
          <t xml:space="preserve"> </t>
        </is>
      </c>
    </row>
    <row r="17">
      <c r="A17" s="4" t="inlineStr">
        <is>
          <t>Repurchase of common stock (in shares)</t>
        </is>
      </c>
      <c r="B17" s="4" t="inlineStr">
        <is>
          <t xml:space="preserve"> </t>
        </is>
      </c>
      <c r="C17" s="5" t="n">
        <v>212012</v>
      </c>
      <c r="D17" s="5" t="n">
        <v>184821</v>
      </c>
      <c r="E17" s="4" t="inlineStr">
        <is>
          <t xml:space="preserve"> </t>
        </is>
      </c>
      <c r="F17" s="4" t="inlineStr">
        <is>
          <t xml:space="preserve"> </t>
        </is>
      </c>
      <c r="G17" s="4" t="inlineStr">
        <is>
          <t xml:space="preserve"> </t>
        </is>
      </c>
    </row>
    <row r="18">
      <c r="A18" s="4" t="inlineStr">
        <is>
          <t>Repurchase aggregate cost</t>
        </is>
      </c>
      <c r="B18" s="4" t="inlineStr">
        <is>
          <t xml:space="preserve"> </t>
        </is>
      </c>
      <c r="C18" s="9" t="n">
        <v>24</v>
      </c>
      <c r="D18" s="9" t="n">
        <v>22</v>
      </c>
      <c r="E18" s="4" t="inlineStr">
        <is>
          <t xml:space="preserve"> </t>
        </is>
      </c>
      <c r="F18" s="4" t="inlineStr">
        <is>
          <t xml:space="preserve"> </t>
        </is>
      </c>
      <c r="G18" s="4" t="inlineStr">
        <is>
          <t xml:space="preserve"> </t>
        </is>
      </c>
    </row>
    <row r="19">
      <c r="A19" s="4" t="inlineStr">
        <is>
          <t>Stock Repurchase Agreement with The Duchossois Group, Inc Affili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Repurchase Program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urchase of common stock (in shares)</t>
        </is>
      </c>
      <c r="B21" s="5" t="n">
        <v>1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ce per common stock (in dollars per share)</t>
        </is>
      </c>
      <c r="B22" s="8" t="n">
        <v>123.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 discount</t>
        </is>
      </c>
      <c r="B23" s="11" t="n">
        <v>0.040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Repurchase Agreement with The Duchossois Group, Inc Affiliate | Affiliate Of Duchossois Group,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Repurchase Program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urchase aggregate cost</t>
        </is>
      </c>
      <c r="B26" s="6" t="n">
        <v>123.8</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7" customWidth="1" min="5" max="5"/>
  </cols>
  <sheetData>
    <row r="1">
      <c r="A1" s="1" t="inlineStr">
        <is>
          <t>Condensed Consolidated Statements of Shareholders' Equity - USD ($) shares in Millions, $ in Millions</t>
        </is>
      </c>
      <c r="B1" s="2" t="inlineStr">
        <is>
          <t>Total</t>
        </is>
      </c>
      <c r="C1" s="2" t="inlineStr">
        <is>
          <t>Common Stock</t>
        </is>
      </c>
      <c r="D1" s="2" t="inlineStr">
        <is>
          <t>Retained Earnings</t>
        </is>
      </c>
      <c r="E1" s="2" t="inlineStr">
        <is>
          <t>Accumulated Other Comprehensive Loss</t>
        </is>
      </c>
    </row>
    <row r="2">
      <c r="A2" s="4" t="inlineStr">
        <is>
          <t>Shares outstanding, beginning (in shares) at Dec. 31, 2023</t>
        </is>
      </c>
      <c r="B2" s="4" t="inlineStr">
        <is>
          <t xml:space="preserve"> </t>
        </is>
      </c>
      <c r="C2" s="7" t="n">
        <v>74.5</v>
      </c>
      <c r="D2" s="4" t="inlineStr">
        <is>
          <t xml:space="preserve"> </t>
        </is>
      </c>
      <c r="E2" s="4" t="inlineStr">
        <is>
          <t xml:space="preserve"> </t>
        </is>
      </c>
    </row>
    <row r="3">
      <c r="A3" s="4" t="inlineStr">
        <is>
          <t>Shareholders' equity, beginning at Dec. 31, 2023</t>
        </is>
      </c>
      <c r="B3" s="6" t="n">
        <v>893.6</v>
      </c>
      <c r="C3" s="9" t="n">
        <v>0</v>
      </c>
      <c r="D3" s="6" t="n">
        <v>894.5</v>
      </c>
      <c r="E3" s="6" t="n">
        <v>-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 and comprehensive income attributable to Churchill Downs Incorporated</t>
        </is>
      </c>
      <c r="B5" s="7" t="n">
        <v>80.40000000000001</v>
      </c>
      <c r="C5" s="4" t="inlineStr">
        <is>
          <t xml:space="preserve"> </t>
        </is>
      </c>
      <c r="D5" s="7" t="n">
        <v>80.40000000000001</v>
      </c>
      <c r="E5" s="4" t="inlineStr">
        <is>
          <t xml:space="preserve"> </t>
        </is>
      </c>
    </row>
    <row r="6">
      <c r="A6" s="4" t="inlineStr">
        <is>
          <t>Issuance of common stock (in shares)</t>
        </is>
      </c>
      <c r="B6" s="4" t="inlineStr">
        <is>
          <t xml:space="preserve"> </t>
        </is>
      </c>
      <c r="C6" s="7" t="n">
        <v>0.3</v>
      </c>
      <c r="D6" s="4" t="inlineStr">
        <is>
          <t xml:space="preserve"> </t>
        </is>
      </c>
      <c r="E6" s="4" t="inlineStr">
        <is>
          <t xml:space="preserve"> </t>
        </is>
      </c>
    </row>
    <row r="7">
      <c r="A7" s="4" t="inlineStr">
        <is>
          <t>Repurchase of common stock (in shares)</t>
        </is>
      </c>
      <c r="B7" s="4" t="inlineStr">
        <is>
          <t xml:space="preserve"> </t>
        </is>
      </c>
      <c r="C7" s="7" t="n">
        <v>-1.2</v>
      </c>
      <c r="D7" s="4" t="inlineStr">
        <is>
          <t xml:space="preserve"> </t>
        </is>
      </c>
      <c r="E7" s="4" t="inlineStr">
        <is>
          <t xml:space="preserve"> </t>
        </is>
      </c>
    </row>
    <row r="8">
      <c r="A8" s="4" t="inlineStr">
        <is>
          <t>Repurchase of common stock</t>
        </is>
      </c>
      <c r="B8" s="7" t="n">
        <v>-145.7</v>
      </c>
      <c r="C8" s="6" t="n">
        <v>-7.2</v>
      </c>
      <c r="D8" s="7" t="n">
        <v>-138.5</v>
      </c>
      <c r="E8" s="4" t="inlineStr">
        <is>
          <t xml:space="preserve"> </t>
        </is>
      </c>
    </row>
    <row r="9">
      <c r="A9" s="4" t="inlineStr">
        <is>
          <t>Taxes paid related to net share settlement of stock awards (in shares)</t>
        </is>
      </c>
      <c r="B9" s="4" t="inlineStr">
        <is>
          <t xml:space="preserve"> </t>
        </is>
      </c>
      <c r="C9" s="7" t="n">
        <v>-0.1</v>
      </c>
      <c r="D9" s="4" t="inlineStr">
        <is>
          <t xml:space="preserve"> </t>
        </is>
      </c>
      <c r="E9" s="4" t="inlineStr">
        <is>
          <t xml:space="preserve"> </t>
        </is>
      </c>
    </row>
    <row r="10">
      <c r="A10" s="4" t="inlineStr">
        <is>
          <t>Taxes paid related to net share settlement of stock awards</t>
        </is>
      </c>
      <c r="B10" s="7" t="n">
        <v>-7.6</v>
      </c>
      <c r="C10" s="4" t="inlineStr">
        <is>
          <t xml:space="preserve"> </t>
        </is>
      </c>
      <c r="D10" s="7" t="n">
        <v>-7.6</v>
      </c>
      <c r="E10" s="4" t="inlineStr">
        <is>
          <t xml:space="preserve"> </t>
        </is>
      </c>
    </row>
    <row r="11">
      <c r="A11" s="4" t="inlineStr">
        <is>
          <t>Stock-based compensation</t>
        </is>
      </c>
      <c r="B11" s="7" t="n">
        <v>7.2</v>
      </c>
      <c r="C11" s="6" t="n">
        <v>7.2</v>
      </c>
      <c r="D11" s="4" t="inlineStr">
        <is>
          <t xml:space="preserve"> </t>
        </is>
      </c>
      <c r="E11" s="4" t="inlineStr">
        <is>
          <t xml:space="preserve"> </t>
        </is>
      </c>
    </row>
    <row r="12">
      <c r="A12" s="4" t="inlineStr">
        <is>
          <t>Other</t>
        </is>
      </c>
      <c r="B12" s="5" t="n">
        <v>-1</v>
      </c>
      <c r="C12" s="4" t="inlineStr">
        <is>
          <t xml:space="preserve"> </t>
        </is>
      </c>
      <c r="D12" s="5" t="n">
        <v>-1</v>
      </c>
      <c r="E12" s="4" t="inlineStr">
        <is>
          <t xml:space="preserve"> </t>
        </is>
      </c>
    </row>
    <row r="13">
      <c r="A13" s="4" t="inlineStr">
        <is>
          <t>Shares outstanding, ending (in shares) at Mar. 31, 2024</t>
        </is>
      </c>
      <c r="B13" s="4" t="inlineStr">
        <is>
          <t xml:space="preserve"> </t>
        </is>
      </c>
      <c r="C13" s="7" t="n">
        <v>73.5</v>
      </c>
      <c r="D13" s="4" t="inlineStr">
        <is>
          <t xml:space="preserve"> </t>
        </is>
      </c>
      <c r="E13" s="4" t="inlineStr">
        <is>
          <t xml:space="preserve"> </t>
        </is>
      </c>
    </row>
    <row r="14">
      <c r="A14" s="4" t="inlineStr">
        <is>
          <t>Shareholders' equity, ending at Mar. 31, 2024</t>
        </is>
      </c>
      <c r="B14" s="7" t="n">
        <v>826.9</v>
      </c>
      <c r="C14" s="9" t="n">
        <v>0</v>
      </c>
      <c r="D14" s="7" t="n">
        <v>827.8</v>
      </c>
      <c r="E14" s="7" t="n">
        <v>-0.9</v>
      </c>
    </row>
    <row r="15">
      <c r="A15" s="4" t="inlineStr">
        <is>
          <t>Shares outstanding, beginning (in shares) at Dec. 31, 2024</t>
        </is>
      </c>
      <c r="B15" s="4" t="inlineStr">
        <is>
          <t xml:space="preserve"> </t>
        </is>
      </c>
      <c r="C15" s="7" t="n">
        <v>73.5</v>
      </c>
      <c r="D15" s="4" t="inlineStr">
        <is>
          <t xml:space="preserve"> </t>
        </is>
      </c>
      <c r="E15" s="4" t="inlineStr">
        <is>
          <t xml:space="preserve"> </t>
        </is>
      </c>
    </row>
    <row r="16">
      <c r="A16" s="4" t="inlineStr">
        <is>
          <t>Shareholders' equity, beginning at Dec. 31, 2024</t>
        </is>
      </c>
      <c r="B16" s="7" t="n">
        <v>1083.6</v>
      </c>
      <c r="C16" s="9" t="n">
        <v>0</v>
      </c>
      <c r="D16" s="7" t="n">
        <v>1084.6</v>
      </c>
      <c r="E16" s="5" t="n">
        <v>-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Net income and comprehensive income attributable to Churchill Downs Incorporated</t>
        </is>
      </c>
      <c r="B18" s="7" t="n">
        <v>76.7</v>
      </c>
      <c r="C18" s="4" t="inlineStr">
        <is>
          <t xml:space="preserve"> </t>
        </is>
      </c>
      <c r="D18" s="7" t="n">
        <v>76.7</v>
      </c>
      <c r="E18" s="4" t="inlineStr">
        <is>
          <t xml:space="preserve"> </t>
        </is>
      </c>
    </row>
    <row r="19">
      <c r="A19" s="4" t="inlineStr">
        <is>
          <t>Issuance of common stock (in shares)</t>
        </is>
      </c>
      <c r="B19" s="4" t="inlineStr">
        <is>
          <t xml:space="preserve"> </t>
        </is>
      </c>
      <c r="C19" s="7" t="n">
        <v>0.1</v>
      </c>
      <c r="D19" s="4" t="inlineStr">
        <is>
          <t xml:space="preserve"> </t>
        </is>
      </c>
      <c r="E19" s="4" t="inlineStr">
        <is>
          <t xml:space="preserve"> </t>
        </is>
      </c>
    </row>
    <row r="20">
      <c r="A20" s="4" t="inlineStr">
        <is>
          <t>Repurchase of common stock (in shares)</t>
        </is>
      </c>
      <c r="B20" s="4" t="inlineStr">
        <is>
          <t xml:space="preserve"> </t>
        </is>
      </c>
      <c r="C20" s="7" t="n">
        <v>-0.8</v>
      </c>
      <c r="D20" s="4" t="inlineStr">
        <is>
          <t xml:space="preserve"> </t>
        </is>
      </c>
      <c r="E20" s="4" t="inlineStr">
        <is>
          <t xml:space="preserve"> </t>
        </is>
      </c>
    </row>
    <row r="21">
      <c r="A21" s="4" t="inlineStr">
        <is>
          <t>Repurchase of common stock</t>
        </is>
      </c>
      <c r="B21" s="7" t="n">
        <v>-89.40000000000001</v>
      </c>
      <c r="C21" s="9" t="n">
        <v>-1</v>
      </c>
      <c r="D21" s="7" t="n">
        <v>-88.40000000000001</v>
      </c>
      <c r="E21" s="4" t="inlineStr">
        <is>
          <t xml:space="preserve"> </t>
        </is>
      </c>
    </row>
    <row r="22">
      <c r="A22" s="4" t="inlineStr">
        <is>
          <t>Taxes paid related to net share settlement of stock awards</t>
        </is>
      </c>
      <c r="B22" s="7" t="n">
        <v>-3.9</v>
      </c>
      <c r="C22" s="7" t="n">
        <v>-3.9</v>
      </c>
      <c r="D22" s="4" t="inlineStr">
        <is>
          <t xml:space="preserve"> </t>
        </is>
      </c>
      <c r="E22" s="4" t="inlineStr">
        <is>
          <t xml:space="preserve"> </t>
        </is>
      </c>
    </row>
    <row r="23">
      <c r="A23" s="4" t="inlineStr">
        <is>
          <t>Stock-based compensation</t>
        </is>
      </c>
      <c r="B23" s="7" t="n">
        <v>4.9</v>
      </c>
      <c r="C23" s="6" t="n">
        <v>4.9</v>
      </c>
      <c r="D23" s="4" t="inlineStr">
        <is>
          <t xml:space="preserve"> </t>
        </is>
      </c>
      <c r="E23" s="4" t="inlineStr">
        <is>
          <t xml:space="preserve"> </t>
        </is>
      </c>
    </row>
    <row r="24">
      <c r="A24" s="4" t="inlineStr">
        <is>
          <t>Other</t>
        </is>
      </c>
      <c r="B24" s="7" t="n">
        <v>-0.2</v>
      </c>
      <c r="C24" s="4" t="inlineStr">
        <is>
          <t xml:space="preserve"> </t>
        </is>
      </c>
      <c r="D24" s="7" t="n">
        <v>-0.2</v>
      </c>
      <c r="E24" s="4" t="inlineStr">
        <is>
          <t xml:space="preserve"> </t>
        </is>
      </c>
    </row>
    <row r="25">
      <c r="A25" s="4" t="inlineStr">
        <is>
          <t>Shares outstanding, ending (in shares) at Mar. 31, 2025</t>
        </is>
      </c>
      <c r="B25" s="4" t="inlineStr">
        <is>
          <t xml:space="preserve"> </t>
        </is>
      </c>
      <c r="C25" s="7" t="n">
        <v>72.8</v>
      </c>
      <c r="D25" s="4" t="inlineStr">
        <is>
          <t xml:space="preserve"> </t>
        </is>
      </c>
      <c r="E25" s="4" t="inlineStr">
        <is>
          <t xml:space="preserve"> </t>
        </is>
      </c>
    </row>
    <row r="26">
      <c r="A26" s="4" t="inlineStr">
        <is>
          <t>Shareholders' equity, ending at Mar. 31, 2025</t>
        </is>
      </c>
      <c r="B26" s="6" t="n">
        <v>1071.7</v>
      </c>
      <c r="C26" s="9" t="n">
        <v>0</v>
      </c>
      <c r="D26" s="6" t="n">
        <v>1072.7</v>
      </c>
      <c r="E26" s="9"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Repurchase Agreements (Details) - USD ($) $ in Millions</t>
        </is>
      </c>
      <c r="B1" s="2" t="inlineStr">
        <is>
          <t>3 Months Ended</t>
        </is>
      </c>
    </row>
    <row r="2">
      <c r="B2" s="2" t="inlineStr">
        <is>
          <t>Mar. 31, 2025</t>
        </is>
      </c>
      <c r="C2" s="2" t="inlineStr">
        <is>
          <t>Mar. 31, 2024</t>
        </is>
      </c>
    </row>
    <row r="3">
      <c r="A3" s="3" t="inlineStr">
        <is>
          <t>Share Repurchase Program [Line Items]</t>
        </is>
      </c>
      <c r="B3" s="4" t="inlineStr">
        <is>
          <t xml:space="preserve"> </t>
        </is>
      </c>
      <c r="C3" s="4" t="inlineStr">
        <is>
          <t xml:space="preserve"> </t>
        </is>
      </c>
    </row>
    <row r="4">
      <c r="A4" s="4" t="inlineStr">
        <is>
          <t>Repurchase of common stock (in shares)</t>
        </is>
      </c>
      <c r="B4" s="5" t="n">
        <v>798250</v>
      </c>
      <c r="C4" s="5" t="n">
        <v>184821</v>
      </c>
    </row>
    <row r="5">
      <c r="A5" s="4" t="inlineStr">
        <is>
          <t>Repurchase aggregate cost</t>
        </is>
      </c>
      <c r="B5" s="6" t="n">
        <v>89.40000000000001</v>
      </c>
      <c r="C5" s="9" t="n">
        <v>22</v>
      </c>
    </row>
    <row r="6">
      <c r="A6" s="4" t="inlineStr">
        <is>
          <t>2025 Stock Repurchase Program</t>
        </is>
      </c>
      <c r="B6" s="4" t="inlineStr">
        <is>
          <t xml:space="preserve"> </t>
        </is>
      </c>
      <c r="C6" s="4" t="inlineStr">
        <is>
          <t xml:space="preserve"> </t>
        </is>
      </c>
    </row>
    <row r="7">
      <c r="A7" s="3" t="inlineStr">
        <is>
          <t>Share Repurchase Program [Line Items]</t>
        </is>
      </c>
      <c r="B7" s="4" t="inlineStr">
        <is>
          <t xml:space="preserve"> </t>
        </is>
      </c>
      <c r="C7" s="4" t="inlineStr">
        <is>
          <t xml:space="preserve"> </t>
        </is>
      </c>
    </row>
    <row r="8">
      <c r="A8" s="4" t="inlineStr">
        <is>
          <t>Repurchase of common stock (in shares)</t>
        </is>
      </c>
      <c r="B8" s="5" t="n">
        <v>586238</v>
      </c>
      <c r="C8" s="5" t="n">
        <v>0</v>
      </c>
    </row>
    <row r="9">
      <c r="A9" s="4" t="inlineStr">
        <is>
          <t>Repurchase aggregate cost</t>
        </is>
      </c>
      <c r="B9" s="6" t="n">
        <v>65.40000000000001</v>
      </c>
      <c r="C9" s="9" t="n">
        <v>0</v>
      </c>
    </row>
    <row r="10">
      <c r="A10" s="4" t="inlineStr">
        <is>
          <t>2021 Stock Repurchase Program</t>
        </is>
      </c>
      <c r="B10" s="4" t="inlineStr">
        <is>
          <t xml:space="preserve"> </t>
        </is>
      </c>
      <c r="C10" s="4" t="inlineStr">
        <is>
          <t xml:space="preserve"> </t>
        </is>
      </c>
    </row>
    <row r="11">
      <c r="A11" s="3" t="inlineStr">
        <is>
          <t>Share Repurchase Program [Line Items]</t>
        </is>
      </c>
      <c r="B11" s="4" t="inlineStr">
        <is>
          <t xml:space="preserve"> </t>
        </is>
      </c>
      <c r="C11" s="4" t="inlineStr">
        <is>
          <t xml:space="preserve"> </t>
        </is>
      </c>
    </row>
    <row r="12">
      <c r="A12" s="4" t="inlineStr">
        <is>
          <t>Repurchase of common stock (in shares)</t>
        </is>
      </c>
      <c r="B12" s="5" t="n">
        <v>212012</v>
      </c>
      <c r="C12" s="5" t="n">
        <v>184821</v>
      </c>
    </row>
    <row r="13">
      <c r="A13" s="4" t="inlineStr">
        <is>
          <t>Repurchase aggregate cost</t>
        </is>
      </c>
      <c r="B13" s="9" t="n">
        <v>24</v>
      </c>
      <c r="C13" s="9" t="n">
        <v>2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65" customWidth="1" min="2" max="2"/>
    <col width="22" customWidth="1" min="3" max="3"/>
    <col width="22" customWidth="1" min="4" max="4"/>
  </cols>
  <sheetData>
    <row r="1">
      <c r="A1" s="1" t="inlineStr">
        <is>
          <t>Stock-based Compensation Plans - Additional Information (Details) $ in Millions</t>
        </is>
      </c>
      <c r="B1" s="2" t="inlineStr">
        <is>
          <t>3 Months Ended</t>
        </is>
      </c>
    </row>
    <row r="2">
      <c r="B2" s="2" t="inlineStr">
        <is>
          <t>Mar. 31, 2025 USD ($) performance_condition performance_criteria</t>
        </is>
      </c>
      <c r="C2" s="2" t="inlineStr">
        <is>
          <t>Mar. 31, 2024 USD ($)</t>
        </is>
      </c>
      <c r="D2" s="2" t="inlineStr">
        <is>
          <t>Dec. 31,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6" t="n">
        <v>3.6</v>
      </c>
      <c r="C4" s="6" t="n">
        <v>7.2</v>
      </c>
      <c r="D4" s="4" t="inlineStr">
        <is>
          <t xml:space="preserve"> </t>
        </is>
      </c>
    </row>
    <row r="5">
      <c r="A5" s="4" t="inlineStr">
        <is>
          <t>Number of performance criteria | performance_criteria</t>
        </is>
      </c>
      <c r="B5" s="5" t="n">
        <v>2</v>
      </c>
      <c r="C5" s="4" t="inlineStr">
        <is>
          <t xml:space="preserve"> </t>
        </is>
      </c>
      <c r="D5" s="4" t="inlineStr">
        <is>
          <t xml:space="preserve"> </t>
        </is>
      </c>
    </row>
    <row r="6">
      <c r="A6" s="4" t="inlineStr">
        <is>
          <t>P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Liability classified awards</t>
        </is>
      </c>
      <c r="B8" s="6" t="n">
        <v>9.1</v>
      </c>
      <c r="C8" s="4" t="inlineStr">
        <is>
          <t xml:space="preserve"> </t>
        </is>
      </c>
      <c r="D8" s="9" t="n">
        <v>25</v>
      </c>
    </row>
    <row r="9">
      <c r="A9" s="4" t="inlineStr">
        <is>
          <t>PSUs | Churchill Downs Incorporated 2016 Omnibus Stock Incentiv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period (in years)</t>
        </is>
      </c>
      <c r="B11" s="4" t="inlineStr">
        <is>
          <t>3 years</t>
        </is>
      </c>
      <c r="C11" s="4" t="inlineStr">
        <is>
          <t xml:space="preserve"> </t>
        </is>
      </c>
      <c r="D11" s="4" t="inlineStr">
        <is>
          <t xml:space="preserve"> </t>
        </is>
      </c>
    </row>
    <row r="12">
      <c r="A12" s="4" t="inlineStr">
        <is>
          <t>Number of performance conditions | performance_condition</t>
        </is>
      </c>
      <c r="B12" s="5" t="n">
        <v>2</v>
      </c>
      <c r="C12" s="4" t="inlineStr">
        <is>
          <t xml:space="preserve"> </t>
        </is>
      </c>
      <c r="D12" s="4" t="inlineStr">
        <is>
          <t xml:space="preserve"> </t>
        </is>
      </c>
    </row>
    <row r="13">
      <c r="A13" s="4" t="inlineStr">
        <is>
          <t>Continuing Opera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based compensation</t>
        </is>
      </c>
      <c r="B15" s="6" t="n">
        <v>3.6</v>
      </c>
      <c r="C15" s="6" t="n">
        <v>7.2</v>
      </c>
      <c r="D15"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Plans - Schedule of RSUs and PSUs Granted (Details) - Tranche One shares in Thousands</t>
        </is>
      </c>
      <c r="B1" s="2" t="inlineStr">
        <is>
          <t>3 Months Ended</t>
        </is>
      </c>
    </row>
    <row r="2">
      <c r="B2" s="2" t="inlineStr">
        <is>
          <t>Mar. 31, 2025 shares</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Number of Units Awarded (in shares)</t>
        </is>
      </c>
      <c r="B5" s="5" t="n">
        <v>161</v>
      </c>
    </row>
    <row r="6">
      <c r="A6" s="4" t="inlineStr">
        <is>
          <t>Award vesting period (in years)</t>
        </is>
      </c>
      <c r="B6" s="4" t="inlineStr">
        <is>
          <t>3 years</t>
        </is>
      </c>
    </row>
    <row r="7">
      <c r="A7" s="4" t="inlineStr">
        <is>
          <t>PSUs</t>
        </is>
      </c>
      <c r="B7" s="4" t="inlineStr">
        <is>
          <t xml:space="preserve"> </t>
        </is>
      </c>
    </row>
    <row r="8">
      <c r="A8" s="3" t="inlineStr">
        <is>
          <t>Share-based Compensation Arrangement by Share-based Payment Award [Line Items]</t>
        </is>
      </c>
      <c r="B8" s="4" t="inlineStr">
        <is>
          <t xml:space="preserve"> </t>
        </is>
      </c>
    </row>
    <row r="9">
      <c r="A9" s="4" t="inlineStr">
        <is>
          <t>Number of Units Awarded (in shares)</t>
        </is>
      </c>
      <c r="B9" s="5" t="n">
        <v>87</v>
      </c>
    </row>
    <row r="10">
      <c r="A10" s="4" t="inlineStr">
        <is>
          <t>Service period vested (in years)</t>
        </is>
      </c>
      <c r="B10"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4907.1</v>
      </c>
      <c r="C3" s="6" t="n">
        <v>4938.7</v>
      </c>
    </row>
    <row r="4">
      <c r="A4" s="4" t="inlineStr">
        <is>
          <t>Current maturities of long-term debt</t>
        </is>
      </c>
      <c r="B4" s="7" t="n">
        <v>-63.1</v>
      </c>
      <c r="C4" s="7" t="n">
        <v>-63.1</v>
      </c>
    </row>
    <row r="5">
      <c r="A5" s="4" t="inlineStr">
        <is>
          <t>Unamortized premium and deferred finance charges</t>
        </is>
      </c>
      <c r="B5" s="7" t="n">
        <v>-30.1</v>
      </c>
      <c r="C5" s="7" t="n">
        <v>-31.5</v>
      </c>
    </row>
    <row r="6">
      <c r="A6" s="4" t="inlineStr">
        <is>
          <t>Total debt, net of current maturities and costs</t>
        </is>
      </c>
      <c r="B6" s="7" t="n">
        <v>4813.9</v>
      </c>
      <c r="C6" s="7" t="n">
        <v>4844.1</v>
      </c>
    </row>
    <row r="7">
      <c r="A7" s="4" t="inlineStr">
        <is>
          <t>2027 Senior Notes |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600</v>
      </c>
      <c r="C9" s="5" t="n">
        <v>600</v>
      </c>
    </row>
    <row r="10">
      <c r="A10" s="4" t="inlineStr">
        <is>
          <t>2028 Senior Notes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700</v>
      </c>
      <c r="C12" s="5" t="n">
        <v>700</v>
      </c>
    </row>
    <row r="13">
      <c r="A13" s="4" t="inlineStr">
        <is>
          <t>2030 Senior Notes |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5" t="n">
        <v>1200</v>
      </c>
      <c r="C15" s="5" t="n">
        <v>1200</v>
      </c>
    </row>
    <row r="16">
      <c r="A16" s="4" t="inlineStr">
        <is>
          <t>2031 Senior Notes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5" t="n">
        <v>600</v>
      </c>
      <c r="C18" s="5" t="n">
        <v>600</v>
      </c>
    </row>
    <row r="19">
      <c r="A19" s="4" t="inlineStr">
        <is>
          <t>Term Loan | Term Loan B-1 due 2028 | Line of Credi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5" t="n">
        <v>288</v>
      </c>
      <c r="C21" s="7" t="n">
        <v>288.8</v>
      </c>
    </row>
    <row r="22">
      <c r="A22" s="4" t="inlineStr">
        <is>
          <t>Term Loan | Term Loan A due 2029 | Line of Credi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t>
        </is>
      </c>
      <c r="B24" s="7" t="n">
        <v>1157.4</v>
      </c>
      <c r="C24" s="7" t="n">
        <v>1172.4</v>
      </c>
    </row>
    <row r="25">
      <c r="A25" s="4" t="inlineStr">
        <is>
          <t>Revolving Credit Facility | Revolver | Line of Credi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debt</t>
        </is>
      </c>
      <c r="B27" s="6" t="n">
        <v>361.7</v>
      </c>
      <c r="C27" s="6" t="n">
        <v>37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1" customWidth="1" min="1" max="1"/>
    <col width="22" customWidth="1" min="2" max="2"/>
    <col width="49" customWidth="1" min="3" max="3"/>
    <col width="16" customWidth="1" min="4" max="4"/>
  </cols>
  <sheetData>
    <row r="1">
      <c r="A1" s="1" t="inlineStr">
        <is>
          <t>Debt - Additional Information (Details) $ in Millions</t>
        </is>
      </c>
      <c r="C1" s="2" t="inlineStr">
        <is>
          <t>3 Months Ended</t>
        </is>
      </c>
      <c r="D1" s="2" t="inlineStr">
        <is>
          <t>12 Months Ended</t>
        </is>
      </c>
    </row>
    <row r="2">
      <c r="B2" s="2" t="inlineStr">
        <is>
          <t>Feb. 14, 2025 USD ($)</t>
        </is>
      </c>
      <c r="C2" s="2" t="inlineStr">
        <is>
          <t>Mar. 31, 2025 USD ($)</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Debt instrument, variable interest rate, type [extensible enumeration]</t>
        </is>
      </c>
      <c r="B4" s="4" t="inlineStr">
        <is>
          <t xml:space="preserve"> </t>
        </is>
      </c>
      <c r="C4" s="4" t="inlineStr">
        <is>
          <t>Secured Overnight Financing Rate (SOFR) [Member]</t>
        </is>
      </c>
      <c r="D4" s="4" t="inlineStr">
        <is>
          <t xml:space="preserve"> </t>
        </is>
      </c>
    </row>
    <row r="5">
      <c r="A5" s="4" t="inlineStr">
        <is>
          <t>Line of Credit | Credit Agreement Amend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asis spread</t>
        </is>
      </c>
      <c r="B7" s="4" t="inlineStr">
        <is>
          <t xml:space="preserve"> </t>
        </is>
      </c>
      <c r="C7" s="11" t="n">
        <v>0.015</v>
      </c>
      <c r="D7" s="4" t="inlineStr">
        <is>
          <t xml:space="preserve"> </t>
        </is>
      </c>
    </row>
    <row r="8">
      <c r="A8" s="4" t="inlineStr">
        <is>
          <t>Current borrowing capacity</t>
        </is>
      </c>
      <c r="B8" s="4" t="inlineStr">
        <is>
          <t xml:space="preserve"> </t>
        </is>
      </c>
      <c r="C8" s="6" t="n">
        <v>830.9</v>
      </c>
      <c r="D8" s="4" t="inlineStr">
        <is>
          <t xml:space="preserve"> </t>
        </is>
      </c>
    </row>
    <row r="9">
      <c r="A9" s="4" t="inlineStr">
        <is>
          <t>Senior Notes | 2027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ace amount of debt issuance</t>
        </is>
      </c>
      <c r="B11" s="4" t="inlineStr">
        <is>
          <t xml:space="preserve"> </t>
        </is>
      </c>
      <c r="C11" s="9" t="n">
        <v>600</v>
      </c>
      <c r="D11" s="4" t="inlineStr">
        <is>
          <t xml:space="preserve"> </t>
        </is>
      </c>
    </row>
    <row r="12">
      <c r="A12" s="4" t="inlineStr">
        <is>
          <t>Stated interest rate</t>
        </is>
      </c>
      <c r="B12" s="4" t="inlineStr">
        <is>
          <t xml:space="preserve"> </t>
        </is>
      </c>
      <c r="C12" s="11" t="n">
        <v>0.055</v>
      </c>
      <c r="D12" s="4" t="inlineStr">
        <is>
          <t xml:space="preserve"> </t>
        </is>
      </c>
    </row>
    <row r="13">
      <c r="A13" s="4" t="inlineStr">
        <is>
          <t>Senior Notes | 2028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ace amount of debt issuance</t>
        </is>
      </c>
      <c r="B15" s="4" t="inlineStr">
        <is>
          <t xml:space="preserve"> </t>
        </is>
      </c>
      <c r="C15" s="9" t="n">
        <v>700</v>
      </c>
      <c r="D15" s="4" t="inlineStr">
        <is>
          <t xml:space="preserve"> </t>
        </is>
      </c>
    </row>
    <row r="16">
      <c r="A16" s="4" t="inlineStr">
        <is>
          <t>Senior Notes | Senior Notes Due 2028, Existing</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Face amount of debt issuance</t>
        </is>
      </c>
      <c r="B18" s="4" t="inlineStr">
        <is>
          <t xml:space="preserve"> </t>
        </is>
      </c>
      <c r="C18" s="9" t="n">
        <v>500</v>
      </c>
      <c r="D18" s="4" t="inlineStr">
        <is>
          <t xml:space="preserve"> </t>
        </is>
      </c>
    </row>
    <row r="19">
      <c r="A19" s="4" t="inlineStr">
        <is>
          <t>Stated interest rate</t>
        </is>
      </c>
      <c r="B19" s="4" t="inlineStr">
        <is>
          <t xml:space="preserve"> </t>
        </is>
      </c>
      <c r="C19" s="11" t="n">
        <v>0.0475</v>
      </c>
      <c r="D19" s="4" t="inlineStr">
        <is>
          <t xml:space="preserve"> </t>
        </is>
      </c>
    </row>
    <row r="20">
      <c r="A20" s="4" t="inlineStr">
        <is>
          <t>Senior Notes | Senior Notes Due 2028, Additional</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Face amount of debt issuance</t>
        </is>
      </c>
      <c r="B22" s="4" t="inlineStr">
        <is>
          <t xml:space="preserve"> </t>
        </is>
      </c>
      <c r="C22" s="9" t="n">
        <v>200</v>
      </c>
      <c r="D22" s="4" t="inlineStr">
        <is>
          <t xml:space="preserve"> </t>
        </is>
      </c>
    </row>
    <row r="23">
      <c r="A23" s="4" t="inlineStr">
        <is>
          <t>Redemption price, percentage of face amount</t>
        </is>
      </c>
      <c r="B23" s="4" t="inlineStr">
        <is>
          <t xml:space="preserve"> </t>
        </is>
      </c>
      <c r="C23" s="11" t="n">
        <v>1.0325</v>
      </c>
      <c r="D23" s="4" t="inlineStr">
        <is>
          <t xml:space="preserve"> </t>
        </is>
      </c>
    </row>
    <row r="24">
      <c r="A24" s="4" t="inlineStr">
        <is>
          <t>Premium (percent)</t>
        </is>
      </c>
      <c r="B24" s="4" t="inlineStr">
        <is>
          <t xml:space="preserve"> </t>
        </is>
      </c>
      <c r="C24" s="12" t="n">
        <v>0.0325</v>
      </c>
      <c r="D24" s="4" t="inlineStr">
        <is>
          <t xml:space="preserve"> </t>
        </is>
      </c>
    </row>
    <row r="25">
      <c r="A25" s="4" t="inlineStr">
        <is>
          <t>Senior Notes | 2030 Senior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Face amount of debt issuance</t>
        </is>
      </c>
      <c r="B27" s="4" t="inlineStr">
        <is>
          <t xml:space="preserve"> </t>
        </is>
      </c>
      <c r="C27" s="9" t="n">
        <v>1200</v>
      </c>
      <c r="D27" s="4" t="inlineStr">
        <is>
          <t xml:space="preserve"> </t>
        </is>
      </c>
    </row>
    <row r="28">
      <c r="A28" s="4" t="inlineStr">
        <is>
          <t>Stated interest rate</t>
        </is>
      </c>
      <c r="B28" s="4" t="inlineStr">
        <is>
          <t xml:space="preserve"> </t>
        </is>
      </c>
      <c r="C28" s="11" t="n">
        <v>0.0575</v>
      </c>
      <c r="D28" s="4" t="inlineStr">
        <is>
          <t xml:space="preserve"> </t>
        </is>
      </c>
    </row>
    <row r="29">
      <c r="A29" s="4" t="inlineStr">
        <is>
          <t>Senior Notes | 2031 Senior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Face amount of debt issuance</t>
        </is>
      </c>
      <c r="B31" s="4" t="inlineStr">
        <is>
          <t xml:space="preserve"> </t>
        </is>
      </c>
      <c r="C31" s="9" t="n">
        <v>600</v>
      </c>
      <c r="D31" s="4" t="inlineStr">
        <is>
          <t xml:space="preserve"> </t>
        </is>
      </c>
    </row>
    <row r="32">
      <c r="A32" s="4" t="inlineStr">
        <is>
          <t>Stated interest rate</t>
        </is>
      </c>
      <c r="B32" s="4" t="inlineStr">
        <is>
          <t xml:space="preserve"> </t>
        </is>
      </c>
      <c r="C32" s="11" t="n">
        <v>0.0675</v>
      </c>
      <c r="D32" s="4" t="inlineStr">
        <is>
          <t xml:space="preserve"> </t>
        </is>
      </c>
    </row>
    <row r="33">
      <c r="A33" s="4" t="inlineStr">
        <is>
          <t>Revolving Credit Facility | Line of Credit</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Maximum borrowing capacity</t>
        </is>
      </c>
      <c r="B35" s="4" t="inlineStr">
        <is>
          <t xml:space="preserve"> </t>
        </is>
      </c>
      <c r="C35" s="9" t="n">
        <v>1200</v>
      </c>
      <c r="D35" s="4" t="inlineStr">
        <is>
          <t xml:space="preserve"> </t>
        </is>
      </c>
    </row>
    <row r="36">
      <c r="A36" s="4" t="inlineStr">
        <is>
          <t>Basis spread</t>
        </is>
      </c>
      <c r="B36" s="4" t="inlineStr">
        <is>
          <t xml:space="preserve"> </t>
        </is>
      </c>
      <c r="C36" s="11" t="n">
        <v>0.001</v>
      </c>
      <c r="D36" s="4" t="inlineStr">
        <is>
          <t xml:space="preserve"> </t>
        </is>
      </c>
    </row>
    <row r="37">
      <c r="A37" s="4" t="inlineStr">
        <is>
          <t>Commitment fee percentage</t>
        </is>
      </c>
      <c r="B37" s="4" t="inlineStr">
        <is>
          <t xml:space="preserve"> </t>
        </is>
      </c>
      <c r="C37" s="11" t="n">
        <v>0.0025</v>
      </c>
      <c r="D37" s="4" t="inlineStr">
        <is>
          <t xml:space="preserve"> </t>
        </is>
      </c>
    </row>
    <row r="38">
      <c r="A38" s="4" t="inlineStr">
        <is>
          <t>Term Loan | Line of Credit | Term Loan B-1 due 2028</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Maximum borrowing capacity</t>
        </is>
      </c>
      <c r="B40" s="4" t="inlineStr">
        <is>
          <t xml:space="preserve"> </t>
        </is>
      </c>
      <c r="C40" s="9" t="n">
        <v>288</v>
      </c>
      <c r="D40" s="4" t="inlineStr">
        <is>
          <t xml:space="preserve"> </t>
        </is>
      </c>
    </row>
    <row r="41">
      <c r="A41" s="4" t="inlineStr">
        <is>
          <t>Interest rate margin (percent)</t>
        </is>
      </c>
      <c r="B41" s="4" t="inlineStr">
        <is>
          <t xml:space="preserve"> </t>
        </is>
      </c>
      <c r="C41" s="4" t="inlineStr">
        <is>
          <t xml:space="preserve"> </t>
        </is>
      </c>
      <c r="D41" s="12" t="n">
        <v>0.0025</v>
      </c>
    </row>
    <row r="42">
      <c r="A42" s="4" t="inlineStr">
        <is>
          <t>Basis spread</t>
        </is>
      </c>
      <c r="B42" s="11" t="n">
        <v>0.0175</v>
      </c>
      <c r="C42" s="4" t="inlineStr">
        <is>
          <t xml:space="preserve"> </t>
        </is>
      </c>
      <c r="D42" s="10" t="n">
        <v>0.02</v>
      </c>
    </row>
    <row r="43">
      <c r="A43" s="4" t="inlineStr">
        <is>
          <t>Elimination of variable rate</t>
        </is>
      </c>
      <c r="B43" s="11" t="n">
        <v>0.001</v>
      </c>
      <c r="C43" s="4" t="inlineStr">
        <is>
          <t xml:space="preserve"> </t>
        </is>
      </c>
      <c r="D43" s="4" t="inlineStr">
        <is>
          <t xml:space="preserve"> </t>
        </is>
      </c>
    </row>
    <row r="44">
      <c r="A44" s="4" t="inlineStr">
        <is>
          <t>Payment percentage of principal</t>
        </is>
      </c>
      <c r="B44" s="11" t="n">
        <v>0.0025</v>
      </c>
      <c r="C44" s="4" t="inlineStr">
        <is>
          <t xml:space="preserve"> </t>
        </is>
      </c>
      <c r="D44" s="4" t="inlineStr">
        <is>
          <t xml:space="preserve"> </t>
        </is>
      </c>
    </row>
    <row r="45">
      <c r="A45" s="4" t="inlineStr">
        <is>
          <t>Face amount of debt issuance</t>
        </is>
      </c>
      <c r="B45" s="9" t="n">
        <v>300</v>
      </c>
      <c r="C45" s="4" t="inlineStr">
        <is>
          <t xml:space="preserve"> </t>
        </is>
      </c>
      <c r="D45" s="4" t="inlineStr">
        <is>
          <t xml:space="preserve"> </t>
        </is>
      </c>
    </row>
    <row r="46">
      <c r="A46" s="4" t="inlineStr">
        <is>
          <t>Term Loan | Line of Credit | Term Loan A due 2029</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Maximum borrowing capacity</t>
        </is>
      </c>
      <c r="B48" s="4" t="inlineStr">
        <is>
          <t xml:space="preserve"> </t>
        </is>
      </c>
      <c r="C48" s="9" t="n">
        <v>1200</v>
      </c>
      <c r="D48" s="4" t="inlineStr">
        <is>
          <t xml:space="preserve"> </t>
        </is>
      </c>
    </row>
    <row r="49">
      <c r="A49" s="4" t="inlineStr">
        <is>
          <t>Basis spread</t>
        </is>
      </c>
      <c r="B49" s="4" t="inlineStr">
        <is>
          <t xml:space="preserve"> </t>
        </is>
      </c>
      <c r="C49" s="11" t="n">
        <v>0.001</v>
      </c>
      <c r="D49" s="4" t="inlineStr">
        <is>
          <t xml:space="preserve"> </t>
        </is>
      </c>
    </row>
    <row r="50">
      <c r="A50" s="4" t="inlineStr">
        <is>
          <t>Bridge Loan | Line of Credit</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Maximum borrowing capacity</t>
        </is>
      </c>
      <c r="B52" s="4" t="inlineStr">
        <is>
          <t xml:space="preserve"> </t>
        </is>
      </c>
      <c r="C52" s="9" t="n">
        <v>100</v>
      </c>
      <c r="D52" s="4" t="inlineStr">
        <is>
          <t xml:space="preserve"> </t>
        </is>
      </c>
    </row>
    <row r="53">
      <c r="A53" s="4" t="inlineStr">
        <is>
          <t>Letter of Credit | Line of Credit</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Letters of credit outstanding</t>
        </is>
      </c>
      <c r="B55" s="4" t="inlineStr">
        <is>
          <t xml:space="preserve"> </t>
        </is>
      </c>
      <c r="C55" s="6" t="n">
        <v>7.4</v>
      </c>
      <c r="D5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 amount</t>
        </is>
      </c>
      <c r="B3" s="6" t="n">
        <v>290.4</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9 months</t>
        </is>
      </c>
    </row>
    <row r="7">
      <c r="A7" s="4" t="inlineStr">
        <is>
          <t>Remaining performance obligation, amount</t>
        </is>
      </c>
      <c r="B7" s="6" t="n">
        <v>67.3</v>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maining performance obligation, amount</t>
        </is>
      </c>
      <c r="B11" s="6" t="n">
        <v>62.8</v>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 xml:space="preserve"> </t>
        </is>
      </c>
    </row>
    <row r="15">
      <c r="A15" s="4" t="inlineStr">
        <is>
          <t>Remaining performance obligation, amount</t>
        </is>
      </c>
      <c r="B15" s="6" t="n">
        <v>4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Additional Information (Details) - USD ($) $ in Million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liability</t>
        </is>
      </c>
      <c r="B4" s="6" t="n">
        <v>174.2</v>
      </c>
      <c r="C4" s="4" t="inlineStr">
        <is>
          <t xml:space="preserve"> </t>
        </is>
      </c>
      <c r="D4" s="6" t="n">
        <v>81.5</v>
      </c>
    </row>
    <row r="5">
      <c r="A5" s="4" t="inlineStr">
        <is>
          <t>Contract with customer, revenue recognized</t>
        </is>
      </c>
      <c r="B5" s="9" t="n">
        <v>6</v>
      </c>
      <c r="C5" s="6" t="n">
        <v>5.8</v>
      </c>
      <c r="D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et Revenue From External Customers and Intercompany Revenue From Each Operating Segment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revenue</t>
        </is>
      </c>
      <c r="B4" s="6" t="n">
        <v>642.6</v>
      </c>
      <c r="C4" s="6" t="n">
        <v>590.9</v>
      </c>
    </row>
    <row r="5">
      <c r="A5" s="4" t="inlineStr">
        <is>
          <t>Disclosure of complimentary revenue</t>
        </is>
      </c>
      <c r="B5" s="7" t="n">
        <v>14.4</v>
      </c>
      <c r="C5" s="7" t="n">
        <v>13.4</v>
      </c>
    </row>
    <row r="6">
      <c r="A6" s="4" t="inlineStr">
        <is>
          <t>Related Party</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et revenue</t>
        </is>
      </c>
      <c r="B8" s="5" t="n">
        <v>0</v>
      </c>
      <c r="C8" s="5" t="n">
        <v>0</v>
      </c>
    </row>
    <row r="9">
      <c r="A9" s="4" t="inlineStr">
        <is>
          <t>Gaming</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et revenue</t>
        </is>
      </c>
      <c r="B11" s="7" t="n">
        <v>263.2</v>
      </c>
      <c r="C11" s="7" t="n">
        <v>239.2</v>
      </c>
    </row>
    <row r="12">
      <c r="A12" s="4" t="inlineStr">
        <is>
          <t>Oth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Net revenue</t>
        </is>
      </c>
      <c r="B14" s="5" t="n">
        <v>0</v>
      </c>
      <c r="C14" s="5" t="n">
        <v>0</v>
      </c>
    </row>
    <row r="15">
      <c r="A15" s="4" t="inlineStr">
        <is>
          <t>External Custom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Net revenue</t>
        </is>
      </c>
      <c r="B17" s="7" t="n">
        <v>642.6</v>
      </c>
      <c r="C17" s="7" t="n">
        <v>590.9</v>
      </c>
    </row>
    <row r="18">
      <c r="A18" s="4" t="inlineStr">
        <is>
          <t>External Customer | Pari-mutuel, live and simulcast racing</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Net revenue</t>
        </is>
      </c>
      <c r="B20" s="5" t="n">
        <v>102</v>
      </c>
      <c r="C20" s="7" t="n">
        <v>101.4</v>
      </c>
    </row>
    <row r="21">
      <c r="A21" s="4" t="inlineStr">
        <is>
          <t>External Customer | Pari-mutuel, historical racing</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Net revenue</t>
        </is>
      </c>
      <c r="B23" s="7" t="n">
        <v>246.1</v>
      </c>
      <c r="C23" s="7" t="n">
        <v>220.9</v>
      </c>
    </row>
    <row r="24">
      <c r="A24" s="4" t="inlineStr">
        <is>
          <t>External Customer | Racing event-related service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Net revenue</t>
        </is>
      </c>
      <c r="B26" s="7" t="n">
        <v>2.1</v>
      </c>
      <c r="C26" s="7" t="n">
        <v>3.3</v>
      </c>
    </row>
    <row r="27">
      <c r="A27" s="4" t="inlineStr">
        <is>
          <t>External Customer | Gaming</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Net revenue</t>
        </is>
      </c>
      <c r="B29" s="7" t="n">
        <v>220.9</v>
      </c>
      <c r="C29" s="7" t="n">
        <v>201.9</v>
      </c>
    </row>
    <row r="30">
      <c r="A30" s="4" t="inlineStr">
        <is>
          <t>External Customer | Other</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Net revenue</t>
        </is>
      </c>
      <c r="B32" s="7" t="n">
        <v>71.5</v>
      </c>
      <c r="C32" s="7" t="n">
        <v>63.4</v>
      </c>
    </row>
    <row r="33">
      <c r="A33" s="4" t="inlineStr">
        <is>
          <t>Operating Segments | External Customer</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Net revenue</t>
        </is>
      </c>
      <c r="B35" s="7" t="n">
        <v>642.6</v>
      </c>
      <c r="C35" s="7" t="n">
        <v>590.9</v>
      </c>
    </row>
    <row r="36">
      <c r="A36" s="4" t="inlineStr">
        <is>
          <t>Operating Segments | External Customer | Pari-mutuel, live and simulcast racing</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Net revenue</t>
        </is>
      </c>
      <c r="B38" s="5" t="n">
        <v>102</v>
      </c>
      <c r="C38" s="7" t="n">
        <v>101.4</v>
      </c>
    </row>
    <row r="39">
      <c r="A39" s="4" t="inlineStr">
        <is>
          <t>Operating Segments | External Customer | Pari-mutuel, historical racing</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Net revenue</t>
        </is>
      </c>
      <c r="B41" s="7" t="n">
        <v>246.1</v>
      </c>
      <c r="C41" s="7" t="n">
        <v>220.9</v>
      </c>
    </row>
    <row r="42">
      <c r="A42" s="4" t="inlineStr">
        <is>
          <t>Operating Segments | External Customer | Racing event-related services</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Net revenue</t>
        </is>
      </c>
      <c r="B44" s="7" t="n">
        <v>2.1</v>
      </c>
      <c r="C44" s="7" t="n">
        <v>3.3</v>
      </c>
    </row>
    <row r="45">
      <c r="A45" s="4" t="inlineStr">
        <is>
          <t>Operating Segments | External Customer | Gaming</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Net revenue</t>
        </is>
      </c>
      <c r="B47" s="7" t="n">
        <v>220.9</v>
      </c>
      <c r="C47" s="7" t="n">
        <v>201.9</v>
      </c>
    </row>
    <row r="48">
      <c r="A48" s="4" t="inlineStr">
        <is>
          <t>Operating Segments | External Customer | Other</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Net revenue</t>
        </is>
      </c>
      <c r="B50" s="7" t="n">
        <v>71.5</v>
      </c>
      <c r="C50" s="7" t="n">
        <v>63.4</v>
      </c>
    </row>
    <row r="51">
      <c r="A51" s="4" t="inlineStr">
        <is>
          <t>Operating Segments | Live and Historical</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Net revenue</t>
        </is>
      </c>
      <c r="B53" s="7" t="n">
        <v>272.5</v>
      </c>
      <c r="C53" s="7" t="n">
        <v>245.1</v>
      </c>
    </row>
    <row r="54">
      <c r="A54" s="4" t="inlineStr">
        <is>
          <t>Operating Segments | Live and Historical | Related Party</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Net revenue</t>
        </is>
      </c>
      <c r="B56" s="7" t="n">
        <v>3.9</v>
      </c>
      <c r="C56" s="7" t="n">
        <v>3.8</v>
      </c>
    </row>
    <row r="57">
      <c r="A57" s="4" t="inlineStr">
        <is>
          <t>Operating Segments | Live and Historical | External Customer</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Net revenue</t>
        </is>
      </c>
      <c r="B59" s="7" t="n">
        <v>272.5</v>
      </c>
      <c r="C59" s="7" t="n">
        <v>245.1</v>
      </c>
    </row>
    <row r="60">
      <c r="A60" s="4" t="inlineStr">
        <is>
          <t>Operating Segments | Live and Historical | External Customer | Pari-mutuel, live and simulcast racing</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Net revenue</t>
        </is>
      </c>
      <c r="B62" s="7" t="n">
        <v>11.2</v>
      </c>
      <c r="C62" s="5" t="n">
        <v>11</v>
      </c>
    </row>
    <row r="63">
      <c r="A63" s="4" t="inlineStr">
        <is>
          <t>Operating Segments | Live and Historical | External Customer | Pari-mutuel, historical racing</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Net revenue</t>
        </is>
      </c>
      <c r="B65" s="7" t="n">
        <v>236.4</v>
      </c>
      <c r="C65" s="7" t="n">
        <v>212.1</v>
      </c>
    </row>
    <row r="66">
      <c r="A66" s="4" t="inlineStr">
        <is>
          <t>Operating Segments | Live and Historical | External Customer | Racing event-related services</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Net revenue</t>
        </is>
      </c>
      <c r="B68" s="7" t="n">
        <v>1.4</v>
      </c>
      <c r="C68" s="7" t="n">
        <v>1.1</v>
      </c>
    </row>
    <row r="69">
      <c r="A69" s="4" t="inlineStr">
        <is>
          <t>Operating Segments | Live and Historical | External Customer | Gaming</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Net revenue</t>
        </is>
      </c>
      <c r="B71" s="7" t="n">
        <v>3.3</v>
      </c>
      <c r="C71" s="7" t="n">
        <v>3.1</v>
      </c>
    </row>
    <row r="72">
      <c r="A72" s="4" t="inlineStr">
        <is>
          <t>Operating Segments | Live and Historical | External Customer | Other</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Net revenue</t>
        </is>
      </c>
      <c r="B74" s="7" t="n">
        <v>20.2</v>
      </c>
      <c r="C74" s="7" t="n">
        <v>17.8</v>
      </c>
    </row>
    <row r="75">
      <c r="A75" s="4" t="inlineStr">
        <is>
          <t>Operating Segments | Wagering Services and Solutions</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Net revenue</t>
        </is>
      </c>
      <c r="B77" s="7" t="n">
        <v>106.9</v>
      </c>
      <c r="C77" s="7" t="n">
        <v>106.6</v>
      </c>
    </row>
    <row r="78">
      <c r="A78" s="4" t="inlineStr">
        <is>
          <t>Operating Segments | Wagering Services and Solutions | Related Party</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Net revenue</t>
        </is>
      </c>
      <c r="B80" s="7" t="n">
        <v>8.9</v>
      </c>
      <c r="C80" s="7" t="n">
        <v>7.5</v>
      </c>
    </row>
    <row r="81">
      <c r="A81" s="4" t="inlineStr">
        <is>
          <t>Operating Segments | Wagering Services and Solutions | External Customer</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Net revenue</t>
        </is>
      </c>
      <c r="B83" s="7" t="n">
        <v>106.9</v>
      </c>
      <c r="C83" s="7" t="n">
        <v>106.6</v>
      </c>
    </row>
    <row r="84">
      <c r="A84" s="4" t="inlineStr">
        <is>
          <t>Operating Segments | Wagering Services and Solutions | External Customer | Pari-mutuel, live and simulcast racing</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Net revenue</t>
        </is>
      </c>
      <c r="B86" s="7" t="n">
        <v>80.09999999999999</v>
      </c>
      <c r="C86" s="7" t="n">
        <v>79.8</v>
      </c>
    </row>
    <row r="87">
      <c r="A87" s="4" t="inlineStr">
        <is>
          <t>Operating Segments | Wagering Services and Solutions | External Customer | Pari-mutuel, historical racing</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Net revenue</t>
        </is>
      </c>
      <c r="B89" s="5" t="n">
        <v>0</v>
      </c>
      <c r="C89" s="5" t="n">
        <v>0</v>
      </c>
    </row>
    <row r="90">
      <c r="A90" s="4" t="inlineStr">
        <is>
          <t>Operating Segments | Wagering Services and Solutions | External Customer | Racing event-related services</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Net revenue</t>
        </is>
      </c>
      <c r="B92" s="5" t="n">
        <v>0</v>
      </c>
      <c r="C92" s="5" t="n">
        <v>0</v>
      </c>
    </row>
    <row r="93">
      <c r="A93" s="4" t="inlineStr">
        <is>
          <t>Operating Segments | Wagering Services and Solutions | External Customer | Gaming</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Net revenue</t>
        </is>
      </c>
      <c r="B95" s="7" t="n">
        <v>3.9</v>
      </c>
      <c r="C95" s="7" t="n">
        <v>5.7</v>
      </c>
    </row>
    <row r="96">
      <c r="A96" s="4" t="inlineStr">
        <is>
          <t>Operating Segments | Wagering Services and Solutions | External Customer | Other</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Net revenue</t>
        </is>
      </c>
      <c r="B98" s="7" t="n">
        <v>22.9</v>
      </c>
      <c r="C98" s="7" t="n">
        <v>21.1</v>
      </c>
    </row>
    <row r="99">
      <c r="A99" s="4" t="inlineStr">
        <is>
          <t>Operating Segments | Gaming</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Net revenue</t>
        </is>
      </c>
      <c r="B101" s="7" t="n">
        <v>263.2</v>
      </c>
      <c r="C101" s="7" t="n">
        <v>239.2</v>
      </c>
    </row>
    <row r="102">
      <c r="A102" s="4" t="inlineStr">
        <is>
          <t>Operating Segments | Gaming | Related Party</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Net revenue</t>
        </is>
      </c>
      <c r="B104" s="5" t="n">
        <v>4</v>
      </c>
      <c r="C104" s="5" t="n">
        <v>4</v>
      </c>
    </row>
    <row r="105">
      <c r="A105" s="4" t="inlineStr">
        <is>
          <t>Operating Segments | Gaming | External Customer</t>
        </is>
      </c>
      <c r="B105" s="4" t="inlineStr">
        <is>
          <t xml:space="preserve"> </t>
        </is>
      </c>
      <c r="C105" s="4" t="inlineStr">
        <is>
          <t xml:space="preserve"> </t>
        </is>
      </c>
    </row>
    <row r="106">
      <c r="A106" s="3" t="inlineStr">
        <is>
          <t>Disaggregation of Revenue [Line Items]</t>
        </is>
      </c>
      <c r="B106" s="4" t="inlineStr">
        <is>
          <t xml:space="preserve"> </t>
        </is>
      </c>
      <c r="C106" s="4" t="inlineStr">
        <is>
          <t xml:space="preserve"> </t>
        </is>
      </c>
    </row>
    <row r="107">
      <c r="A107" s="4" t="inlineStr">
        <is>
          <t>Net revenue</t>
        </is>
      </c>
      <c r="B107" s="7" t="n">
        <v>263.2</v>
      </c>
      <c r="C107" s="7" t="n">
        <v>239.2</v>
      </c>
    </row>
    <row r="108">
      <c r="A108" s="4" t="inlineStr">
        <is>
          <t>Operating Segments | Gaming | External Customer | Pari-mutuel, live and simulcast racing</t>
        </is>
      </c>
      <c r="B108" s="4" t="inlineStr">
        <is>
          <t xml:space="preserve"> </t>
        </is>
      </c>
      <c r="C108" s="4" t="inlineStr">
        <is>
          <t xml:space="preserve"> </t>
        </is>
      </c>
    </row>
    <row r="109">
      <c r="A109" s="3" t="inlineStr">
        <is>
          <t>Disaggregation of Revenue [Line Items]</t>
        </is>
      </c>
      <c r="B109" s="4" t="inlineStr">
        <is>
          <t xml:space="preserve"> </t>
        </is>
      </c>
      <c r="C109" s="4" t="inlineStr">
        <is>
          <t xml:space="preserve"> </t>
        </is>
      </c>
    </row>
    <row r="110">
      <c r="A110" s="4" t="inlineStr">
        <is>
          <t>Net revenue</t>
        </is>
      </c>
      <c r="B110" s="7" t="n">
        <v>10.7</v>
      </c>
      <c r="C110" s="7" t="n">
        <v>10.6</v>
      </c>
    </row>
    <row r="111">
      <c r="A111" s="4" t="inlineStr">
        <is>
          <t>Operating Segments | Gaming | External Customer | Pari-mutuel, historical racing</t>
        </is>
      </c>
      <c r="B111" s="4" t="inlineStr">
        <is>
          <t xml:space="preserve"> </t>
        </is>
      </c>
      <c r="C111" s="4" t="inlineStr">
        <is>
          <t xml:space="preserve"> </t>
        </is>
      </c>
    </row>
    <row r="112">
      <c r="A112" s="3" t="inlineStr">
        <is>
          <t>Disaggregation of Revenue [Line Items]</t>
        </is>
      </c>
      <c r="B112" s="4" t="inlineStr">
        <is>
          <t xml:space="preserve"> </t>
        </is>
      </c>
      <c r="C112" s="4" t="inlineStr">
        <is>
          <t xml:space="preserve"> </t>
        </is>
      </c>
    </row>
    <row r="113">
      <c r="A113" s="4" t="inlineStr">
        <is>
          <t>Net revenue</t>
        </is>
      </c>
      <c r="B113" s="7" t="n">
        <v>9.699999999999999</v>
      </c>
      <c r="C113" s="7" t="n">
        <v>8.800000000000001</v>
      </c>
    </row>
    <row r="114">
      <c r="A114" s="4" t="inlineStr">
        <is>
          <t>Operating Segments | Gaming | External Customer | Racing event-related services</t>
        </is>
      </c>
      <c r="B114" s="4" t="inlineStr">
        <is>
          <t xml:space="preserve"> </t>
        </is>
      </c>
      <c r="C114" s="4" t="inlineStr">
        <is>
          <t xml:space="preserve"> </t>
        </is>
      </c>
    </row>
    <row r="115">
      <c r="A115" s="3" t="inlineStr">
        <is>
          <t>Disaggregation of Revenue [Line Items]</t>
        </is>
      </c>
      <c r="B115" s="4" t="inlineStr">
        <is>
          <t xml:space="preserve"> </t>
        </is>
      </c>
      <c r="C115" s="4" t="inlineStr">
        <is>
          <t xml:space="preserve"> </t>
        </is>
      </c>
    </row>
    <row r="116">
      <c r="A116" s="4" t="inlineStr">
        <is>
          <t>Net revenue</t>
        </is>
      </c>
      <c r="B116" s="7" t="n">
        <v>0.7</v>
      </c>
      <c r="C116" s="7" t="n">
        <v>2.2</v>
      </c>
    </row>
    <row r="117">
      <c r="A117" s="4" t="inlineStr">
        <is>
          <t>Operating Segments | Gaming | External Customer | Gaming</t>
        </is>
      </c>
      <c r="B117" s="4" t="inlineStr">
        <is>
          <t xml:space="preserve"> </t>
        </is>
      </c>
      <c r="C117" s="4" t="inlineStr">
        <is>
          <t xml:space="preserve"> </t>
        </is>
      </c>
    </row>
    <row r="118">
      <c r="A118" s="3" t="inlineStr">
        <is>
          <t>Disaggregation of Revenue [Line Items]</t>
        </is>
      </c>
      <c r="B118" s="4" t="inlineStr">
        <is>
          <t xml:space="preserve"> </t>
        </is>
      </c>
      <c r="C118" s="4" t="inlineStr">
        <is>
          <t xml:space="preserve"> </t>
        </is>
      </c>
    </row>
    <row r="119">
      <c r="A119" s="4" t="inlineStr">
        <is>
          <t>Net revenue</t>
        </is>
      </c>
      <c r="B119" s="7" t="n">
        <v>213.7</v>
      </c>
      <c r="C119" s="7" t="n">
        <v>193.1</v>
      </c>
    </row>
    <row r="120">
      <c r="A120" s="4" t="inlineStr">
        <is>
          <t>Operating Segments | Gaming | External Customer | Other</t>
        </is>
      </c>
      <c r="B120" s="4" t="inlineStr">
        <is>
          <t xml:space="preserve"> </t>
        </is>
      </c>
      <c r="C120" s="4" t="inlineStr">
        <is>
          <t xml:space="preserve"> </t>
        </is>
      </c>
    </row>
    <row r="121">
      <c r="A121" s="3" t="inlineStr">
        <is>
          <t>Disaggregation of Revenue [Line Items]</t>
        </is>
      </c>
      <c r="B121" s="4" t="inlineStr">
        <is>
          <t xml:space="preserve"> </t>
        </is>
      </c>
      <c r="C121" s="4" t="inlineStr">
        <is>
          <t xml:space="preserve"> </t>
        </is>
      </c>
    </row>
    <row r="122">
      <c r="A122" s="4" t="inlineStr">
        <is>
          <t>Net revenue</t>
        </is>
      </c>
      <c r="B122" s="7" t="n">
        <v>28.4</v>
      </c>
      <c r="C122" s="7" t="n">
        <v>24.5</v>
      </c>
    </row>
    <row r="123">
      <c r="A123" s="4" t="inlineStr">
        <is>
          <t>All Other</t>
        </is>
      </c>
      <c r="B123" s="4" t="inlineStr">
        <is>
          <t xml:space="preserve"> </t>
        </is>
      </c>
      <c r="C123" s="4" t="inlineStr">
        <is>
          <t xml:space="preserve"> </t>
        </is>
      </c>
    </row>
    <row r="124">
      <c r="A124" s="3" t="inlineStr">
        <is>
          <t>Disaggregation of Revenue [Line Items]</t>
        </is>
      </c>
      <c r="B124" s="4" t="inlineStr">
        <is>
          <t xml:space="preserve"> </t>
        </is>
      </c>
      <c r="C124" s="4" t="inlineStr">
        <is>
          <t xml:space="preserve"> </t>
        </is>
      </c>
    </row>
    <row r="125">
      <c r="A125" s="4" t="inlineStr">
        <is>
          <t>Net revenue</t>
        </is>
      </c>
      <c r="B125" s="5" t="n">
        <v>0</v>
      </c>
      <c r="C125" s="5" t="n">
        <v>0</v>
      </c>
    </row>
    <row r="126">
      <c r="A126" s="4" t="inlineStr">
        <is>
          <t>All Other | Related Party</t>
        </is>
      </c>
      <c r="B126" s="4" t="inlineStr">
        <is>
          <t xml:space="preserve"> </t>
        </is>
      </c>
      <c r="C126" s="4" t="inlineStr">
        <is>
          <t xml:space="preserve"> </t>
        </is>
      </c>
    </row>
    <row r="127">
      <c r="A127" s="3" t="inlineStr">
        <is>
          <t>Disaggregation of Revenue [Line Items]</t>
        </is>
      </c>
      <c r="B127" s="4" t="inlineStr">
        <is>
          <t xml:space="preserve"> </t>
        </is>
      </c>
      <c r="C127" s="4" t="inlineStr">
        <is>
          <t xml:space="preserve"> </t>
        </is>
      </c>
    </row>
    <row r="128">
      <c r="A128" s="4" t="inlineStr">
        <is>
          <t>Net revenue</t>
        </is>
      </c>
      <c r="B128" s="5" t="n">
        <v>2</v>
      </c>
      <c r="C128" s="5" t="n">
        <v>0</v>
      </c>
    </row>
    <row r="129">
      <c r="A129" s="4" t="inlineStr">
        <is>
          <t>All Other | External Customer</t>
        </is>
      </c>
      <c r="B129" s="4" t="inlineStr">
        <is>
          <t xml:space="preserve"> </t>
        </is>
      </c>
      <c r="C129" s="4" t="inlineStr">
        <is>
          <t xml:space="preserve"> </t>
        </is>
      </c>
    </row>
    <row r="130">
      <c r="A130" s="3" t="inlineStr">
        <is>
          <t>Disaggregation of Revenue [Line Items]</t>
        </is>
      </c>
      <c r="B130" s="4" t="inlineStr">
        <is>
          <t xml:space="preserve"> </t>
        </is>
      </c>
      <c r="C130" s="4" t="inlineStr">
        <is>
          <t xml:space="preserve"> </t>
        </is>
      </c>
    </row>
    <row r="131">
      <c r="A131" s="4" t="inlineStr">
        <is>
          <t>Net revenue</t>
        </is>
      </c>
      <c r="B131" s="5" t="n">
        <v>0</v>
      </c>
      <c r="C131" s="5" t="n">
        <v>0</v>
      </c>
    </row>
    <row r="132">
      <c r="A132" s="4" t="inlineStr">
        <is>
          <t>All Other | External Customer | Pari-mutuel, live and simulcast racing</t>
        </is>
      </c>
      <c r="B132" s="4" t="inlineStr">
        <is>
          <t xml:space="preserve"> </t>
        </is>
      </c>
      <c r="C132" s="4" t="inlineStr">
        <is>
          <t xml:space="preserve"> </t>
        </is>
      </c>
    </row>
    <row r="133">
      <c r="A133" s="3" t="inlineStr">
        <is>
          <t>Disaggregation of Revenue [Line Items]</t>
        </is>
      </c>
      <c r="B133" s="4" t="inlineStr">
        <is>
          <t xml:space="preserve"> </t>
        </is>
      </c>
      <c r="C133" s="4" t="inlineStr">
        <is>
          <t xml:space="preserve"> </t>
        </is>
      </c>
    </row>
    <row r="134">
      <c r="A134" s="4" t="inlineStr">
        <is>
          <t>Net revenue</t>
        </is>
      </c>
      <c r="B134" s="5" t="n">
        <v>0</v>
      </c>
      <c r="C134" s="5" t="n">
        <v>0</v>
      </c>
    </row>
    <row r="135">
      <c r="A135" s="4" t="inlineStr">
        <is>
          <t>All Other | External Customer | Pari-mutuel, historical racing</t>
        </is>
      </c>
      <c r="B135" s="4" t="inlineStr">
        <is>
          <t xml:space="preserve"> </t>
        </is>
      </c>
      <c r="C135" s="4" t="inlineStr">
        <is>
          <t xml:space="preserve"> </t>
        </is>
      </c>
    </row>
    <row r="136">
      <c r="A136" s="3" t="inlineStr">
        <is>
          <t>Disaggregation of Revenue [Line Items]</t>
        </is>
      </c>
      <c r="B136" s="4" t="inlineStr">
        <is>
          <t xml:space="preserve"> </t>
        </is>
      </c>
      <c r="C136" s="4" t="inlineStr">
        <is>
          <t xml:space="preserve"> </t>
        </is>
      </c>
    </row>
    <row r="137">
      <c r="A137" s="4" t="inlineStr">
        <is>
          <t>Net revenue</t>
        </is>
      </c>
      <c r="B137" s="5" t="n">
        <v>0</v>
      </c>
      <c r="C137" s="5" t="n">
        <v>0</v>
      </c>
    </row>
    <row r="138">
      <c r="A138" s="4" t="inlineStr">
        <is>
          <t>All Other | External Customer | Racing event-related services</t>
        </is>
      </c>
      <c r="B138" s="4" t="inlineStr">
        <is>
          <t xml:space="preserve"> </t>
        </is>
      </c>
      <c r="C138" s="4" t="inlineStr">
        <is>
          <t xml:space="preserve"> </t>
        </is>
      </c>
    </row>
    <row r="139">
      <c r="A139" s="3" t="inlineStr">
        <is>
          <t>Disaggregation of Revenue [Line Items]</t>
        </is>
      </c>
      <c r="B139" s="4" t="inlineStr">
        <is>
          <t xml:space="preserve"> </t>
        </is>
      </c>
      <c r="C139" s="4" t="inlineStr">
        <is>
          <t xml:space="preserve"> </t>
        </is>
      </c>
    </row>
    <row r="140">
      <c r="A140" s="4" t="inlineStr">
        <is>
          <t>Net revenue</t>
        </is>
      </c>
      <c r="B140" s="5" t="n">
        <v>0</v>
      </c>
      <c r="C140" s="5" t="n">
        <v>0</v>
      </c>
    </row>
    <row r="141">
      <c r="A141" s="4" t="inlineStr">
        <is>
          <t>All Other | External Customer | Gaming</t>
        </is>
      </c>
      <c r="B141" s="4" t="inlineStr">
        <is>
          <t xml:space="preserve"> </t>
        </is>
      </c>
      <c r="C141" s="4" t="inlineStr">
        <is>
          <t xml:space="preserve"> </t>
        </is>
      </c>
    </row>
    <row r="142">
      <c r="A142" s="3" t="inlineStr">
        <is>
          <t>Disaggregation of Revenue [Line Items]</t>
        </is>
      </c>
      <c r="B142" s="4" t="inlineStr">
        <is>
          <t xml:space="preserve"> </t>
        </is>
      </c>
      <c r="C142" s="4" t="inlineStr">
        <is>
          <t xml:space="preserve"> </t>
        </is>
      </c>
    </row>
    <row r="143">
      <c r="A143" s="4" t="inlineStr">
        <is>
          <t>Net revenue</t>
        </is>
      </c>
      <c r="B143" s="5" t="n">
        <v>0</v>
      </c>
      <c r="C143" s="5" t="n">
        <v>0</v>
      </c>
    </row>
    <row r="144">
      <c r="A144" s="4" t="inlineStr">
        <is>
          <t>All Other | External Customer | Other</t>
        </is>
      </c>
      <c r="B144" s="4" t="inlineStr">
        <is>
          <t xml:space="preserve"> </t>
        </is>
      </c>
      <c r="C144" s="4" t="inlineStr">
        <is>
          <t xml:space="preserve"> </t>
        </is>
      </c>
    </row>
    <row r="145">
      <c r="A145" s="3" t="inlineStr">
        <is>
          <t>Disaggregation of Revenue [Line Items]</t>
        </is>
      </c>
      <c r="B145" s="4" t="inlineStr">
        <is>
          <t xml:space="preserve"> </t>
        </is>
      </c>
      <c r="C145" s="4" t="inlineStr">
        <is>
          <t xml:space="preserve"> </t>
        </is>
      </c>
    </row>
    <row r="146">
      <c r="A146" s="4" t="inlineStr">
        <is>
          <t>Net revenue</t>
        </is>
      </c>
      <c r="B146" s="5" t="n">
        <v>0</v>
      </c>
      <c r="C146" s="5" t="n">
        <v>0</v>
      </c>
    </row>
    <row r="147">
      <c r="A147" s="4" t="inlineStr">
        <is>
          <t>Eliminations | Related Party</t>
        </is>
      </c>
      <c r="B147" s="4" t="inlineStr">
        <is>
          <t xml:space="preserve"> </t>
        </is>
      </c>
      <c r="C147" s="4" t="inlineStr">
        <is>
          <t xml:space="preserve"> </t>
        </is>
      </c>
    </row>
    <row r="148">
      <c r="A148" s="3" t="inlineStr">
        <is>
          <t>Disaggregation of Revenue [Line Items]</t>
        </is>
      </c>
      <c r="B148" s="4" t="inlineStr">
        <is>
          <t xml:space="preserve"> </t>
        </is>
      </c>
      <c r="C148" s="4" t="inlineStr">
        <is>
          <t xml:space="preserve"> </t>
        </is>
      </c>
    </row>
    <row r="149">
      <c r="A149" s="4" t="inlineStr">
        <is>
          <t>Net revenue</t>
        </is>
      </c>
      <c r="B149" s="7" t="n">
        <v>-18.8</v>
      </c>
      <c r="C149" s="7" t="n">
        <v>-15.3</v>
      </c>
    </row>
    <row r="150">
      <c r="A150" s="4" t="inlineStr">
        <is>
          <t>Churchill Downs Racetrack | Operating Segments | Live and Historical</t>
        </is>
      </c>
      <c r="B150" s="4" t="inlineStr">
        <is>
          <t xml:space="preserve"> </t>
        </is>
      </c>
      <c r="C150" s="4" t="inlineStr">
        <is>
          <t xml:space="preserve"> </t>
        </is>
      </c>
    </row>
    <row r="151">
      <c r="A151" s="3" t="inlineStr">
        <is>
          <t>Disaggregation of Revenue [Line Items]</t>
        </is>
      </c>
      <c r="B151" s="4" t="inlineStr">
        <is>
          <t xml:space="preserve"> </t>
        </is>
      </c>
      <c r="C151" s="4" t="inlineStr">
        <is>
          <t xml:space="preserve"> </t>
        </is>
      </c>
    </row>
    <row r="152">
      <c r="A152" s="4" t="inlineStr">
        <is>
          <t>Net revenue</t>
        </is>
      </c>
      <c r="B152" s="7" t="n">
        <v>3.6</v>
      </c>
      <c r="C152" s="7" t="n">
        <v>3.1</v>
      </c>
    </row>
    <row r="153">
      <c r="A153" s="4" t="inlineStr">
        <is>
          <t>Louisville | Operating Segments | Live and Historical</t>
        </is>
      </c>
      <c r="B153" s="4" t="inlineStr">
        <is>
          <t xml:space="preserve"> </t>
        </is>
      </c>
      <c r="C153" s="4" t="inlineStr">
        <is>
          <t xml:space="preserve"> </t>
        </is>
      </c>
    </row>
    <row r="154">
      <c r="A154" s="3" t="inlineStr">
        <is>
          <t>Disaggregation of Revenue [Line Items]</t>
        </is>
      </c>
      <c r="B154" s="4" t="inlineStr">
        <is>
          <t xml:space="preserve"> </t>
        </is>
      </c>
      <c r="C154" s="4" t="inlineStr">
        <is>
          <t xml:space="preserve"> </t>
        </is>
      </c>
    </row>
    <row r="155">
      <c r="A155" s="4" t="inlineStr">
        <is>
          <t>Net revenue</t>
        </is>
      </c>
      <c r="B155" s="7" t="n">
        <v>52.2</v>
      </c>
      <c r="C155" s="7" t="n">
        <v>53.7</v>
      </c>
    </row>
    <row r="156">
      <c r="A156" s="4" t="inlineStr">
        <is>
          <t>Northern Kentucky | Operating Segments | Live and Historical</t>
        </is>
      </c>
      <c r="B156" s="4" t="inlineStr">
        <is>
          <t xml:space="preserve"> </t>
        </is>
      </c>
      <c r="C156" s="4" t="inlineStr">
        <is>
          <t xml:space="preserve"> </t>
        </is>
      </c>
    </row>
    <row r="157">
      <c r="A157" s="3" t="inlineStr">
        <is>
          <t>Disaggregation of Revenue [Line Items]</t>
        </is>
      </c>
      <c r="B157" s="4" t="inlineStr">
        <is>
          <t xml:space="preserve"> </t>
        </is>
      </c>
      <c r="C157" s="4" t="inlineStr">
        <is>
          <t xml:space="preserve"> </t>
        </is>
      </c>
    </row>
    <row r="158">
      <c r="A158" s="4" t="inlineStr">
        <is>
          <t>Net revenue</t>
        </is>
      </c>
      <c r="B158" s="7" t="n">
        <v>31.2</v>
      </c>
      <c r="C158" s="7" t="n">
        <v>28.5</v>
      </c>
    </row>
    <row r="159">
      <c r="A159" s="4" t="inlineStr">
        <is>
          <t>Southwestern Kentucky | Operating Segments | Live and Historical</t>
        </is>
      </c>
      <c r="B159" s="4" t="inlineStr">
        <is>
          <t xml:space="preserve"> </t>
        </is>
      </c>
      <c r="C159" s="4" t="inlineStr">
        <is>
          <t xml:space="preserve"> </t>
        </is>
      </c>
    </row>
    <row r="160">
      <c r="A160" s="3" t="inlineStr">
        <is>
          <t>Disaggregation of Revenue [Line Items]</t>
        </is>
      </c>
      <c r="B160" s="4" t="inlineStr">
        <is>
          <t xml:space="preserve"> </t>
        </is>
      </c>
      <c r="C160" s="4" t="inlineStr">
        <is>
          <t xml:space="preserve"> </t>
        </is>
      </c>
    </row>
    <row r="161">
      <c r="A161" s="4" t="inlineStr">
        <is>
          <t>Net revenue</t>
        </is>
      </c>
      <c r="B161" s="7" t="n">
        <v>40.5</v>
      </c>
      <c r="C161" s="7" t="n">
        <v>38.6</v>
      </c>
    </row>
    <row r="162">
      <c r="A162" s="4" t="inlineStr">
        <is>
          <t>Western Kentucky | Operating Segments | Live and Historical</t>
        </is>
      </c>
      <c r="B162" s="4" t="inlineStr">
        <is>
          <t xml:space="preserve"> </t>
        </is>
      </c>
      <c r="C162" s="4" t="inlineStr">
        <is>
          <t xml:space="preserve"> </t>
        </is>
      </c>
    </row>
    <row r="163">
      <c r="A163" s="3" t="inlineStr">
        <is>
          <t>Disaggregation of Revenue [Line Items]</t>
        </is>
      </c>
      <c r="B163" s="4" t="inlineStr">
        <is>
          <t xml:space="preserve"> </t>
        </is>
      </c>
      <c r="C163" s="4" t="inlineStr">
        <is>
          <t xml:space="preserve"> </t>
        </is>
      </c>
    </row>
    <row r="164">
      <c r="A164" s="4" t="inlineStr">
        <is>
          <t>Net revenue</t>
        </is>
      </c>
      <c r="B164" s="7" t="n">
        <v>12.4</v>
      </c>
      <c r="C164" s="7" t="n">
        <v>6.8</v>
      </c>
    </row>
    <row r="165">
      <c r="A165" s="4" t="inlineStr">
        <is>
          <t>Virginia | Operating Segments | Live and Historical</t>
        </is>
      </c>
      <c r="B165" s="4" t="inlineStr">
        <is>
          <t xml:space="preserve"> </t>
        </is>
      </c>
      <c r="C165" s="4" t="inlineStr">
        <is>
          <t xml:space="preserve"> </t>
        </is>
      </c>
    </row>
    <row r="166">
      <c r="A166" s="3" t="inlineStr">
        <is>
          <t>Disaggregation of Revenue [Line Items]</t>
        </is>
      </c>
      <c r="B166" s="4" t="inlineStr">
        <is>
          <t xml:space="preserve"> </t>
        </is>
      </c>
      <c r="C166" s="4" t="inlineStr">
        <is>
          <t xml:space="preserve"> </t>
        </is>
      </c>
    </row>
    <row r="167">
      <c r="A167" s="4" t="inlineStr">
        <is>
          <t>Net revenue</t>
        </is>
      </c>
      <c r="B167" s="7" t="n">
        <v>129.3</v>
      </c>
      <c r="C167" s="7" t="n">
        <v>111.2</v>
      </c>
    </row>
    <row r="168">
      <c r="A168" s="4" t="inlineStr">
        <is>
          <t>New Hampshire | Operating Segments | Live and Historical</t>
        </is>
      </c>
      <c r="B168" s="4" t="inlineStr">
        <is>
          <t xml:space="preserve"> </t>
        </is>
      </c>
      <c r="C168" s="4" t="inlineStr">
        <is>
          <t xml:space="preserve"> </t>
        </is>
      </c>
    </row>
    <row r="169">
      <c r="A169" s="3" t="inlineStr">
        <is>
          <t>Disaggregation of Revenue [Line Items]</t>
        </is>
      </c>
      <c r="B169" s="4" t="inlineStr">
        <is>
          <t xml:space="preserve"> </t>
        </is>
      </c>
      <c r="C169" s="4" t="inlineStr">
        <is>
          <t xml:space="preserve"> </t>
        </is>
      </c>
    </row>
    <row r="170">
      <c r="A170" s="4" t="inlineStr">
        <is>
          <t>Net revenue</t>
        </is>
      </c>
      <c r="B170" s="7" t="n">
        <v>3.3</v>
      </c>
      <c r="C170" s="7" t="n">
        <v>3.2</v>
      </c>
    </row>
    <row r="171">
      <c r="A171" s="4" t="inlineStr">
        <is>
          <t>Florida | Operating Segments | Gaming</t>
        </is>
      </c>
      <c r="B171" s="4" t="inlineStr">
        <is>
          <t xml:space="preserve"> </t>
        </is>
      </c>
      <c r="C171" s="4" t="inlineStr">
        <is>
          <t xml:space="preserve"> </t>
        </is>
      </c>
    </row>
    <row r="172">
      <c r="A172" s="3" t="inlineStr">
        <is>
          <t>Disaggregation of Revenue [Line Items]</t>
        </is>
      </c>
      <c r="B172" s="4" t="inlineStr">
        <is>
          <t xml:space="preserve"> </t>
        </is>
      </c>
      <c r="C172" s="4" t="inlineStr">
        <is>
          <t xml:space="preserve"> </t>
        </is>
      </c>
    </row>
    <row r="173">
      <c r="A173" s="4" t="inlineStr">
        <is>
          <t>Net revenue</t>
        </is>
      </c>
      <c r="B173" s="7" t="n">
        <v>25.3</v>
      </c>
      <c r="C173" s="7" t="n">
        <v>26.1</v>
      </c>
    </row>
    <row r="174">
      <c r="A174" s="4" t="inlineStr">
        <is>
          <t>Iowa | Operating Segments | Gaming</t>
        </is>
      </c>
      <c r="B174" s="4" t="inlineStr">
        <is>
          <t xml:space="preserve"> </t>
        </is>
      </c>
      <c r="C174" s="4" t="inlineStr">
        <is>
          <t xml:space="preserve"> </t>
        </is>
      </c>
    </row>
    <row r="175">
      <c r="A175" s="3" t="inlineStr">
        <is>
          <t>Disaggregation of Revenue [Line Items]</t>
        </is>
      </c>
      <c r="B175" s="4" t="inlineStr">
        <is>
          <t xml:space="preserve"> </t>
        </is>
      </c>
      <c r="C175" s="4" t="inlineStr">
        <is>
          <t xml:space="preserve"> </t>
        </is>
      </c>
    </row>
    <row r="176">
      <c r="A176" s="4" t="inlineStr">
        <is>
          <t>Net revenue</t>
        </is>
      </c>
      <c r="B176" s="7" t="n">
        <v>23.5</v>
      </c>
      <c r="C176" s="7" t="n">
        <v>23.4</v>
      </c>
    </row>
    <row r="177">
      <c r="A177" s="4" t="inlineStr">
        <is>
          <t>Indiana | Operating Segments | Gaming</t>
        </is>
      </c>
      <c r="B177" s="4" t="inlineStr">
        <is>
          <t xml:space="preserve"> </t>
        </is>
      </c>
      <c r="C177" s="4" t="inlineStr">
        <is>
          <t xml:space="preserve"> </t>
        </is>
      </c>
    </row>
    <row r="178">
      <c r="A178" s="3" t="inlineStr">
        <is>
          <t>Disaggregation of Revenue [Line Items]</t>
        </is>
      </c>
      <c r="B178" s="4" t="inlineStr">
        <is>
          <t xml:space="preserve"> </t>
        </is>
      </c>
      <c r="C178" s="4" t="inlineStr">
        <is>
          <t xml:space="preserve"> </t>
        </is>
      </c>
    </row>
    <row r="179">
      <c r="A179" s="4" t="inlineStr">
        <is>
          <t>Net revenue</t>
        </is>
      </c>
      <c r="B179" s="7" t="n">
        <v>31.6</v>
      </c>
      <c r="C179" s="5" t="n">
        <v>0</v>
      </c>
    </row>
    <row r="180">
      <c r="A180" s="4" t="inlineStr">
        <is>
          <t>Louisiana | Operating Segments | Gaming</t>
        </is>
      </c>
      <c r="B180" s="4" t="inlineStr">
        <is>
          <t xml:space="preserve"> </t>
        </is>
      </c>
      <c r="C180" s="4" t="inlineStr">
        <is>
          <t xml:space="preserve"> </t>
        </is>
      </c>
    </row>
    <row r="181">
      <c r="A181" s="3" t="inlineStr">
        <is>
          <t>Disaggregation of Revenue [Line Items]</t>
        </is>
      </c>
      <c r="B181" s="4" t="inlineStr">
        <is>
          <t xml:space="preserve"> </t>
        </is>
      </c>
      <c r="C181" s="4" t="inlineStr">
        <is>
          <t xml:space="preserve"> </t>
        </is>
      </c>
    </row>
    <row r="182">
      <c r="A182" s="4" t="inlineStr">
        <is>
          <t>Net revenue</t>
        </is>
      </c>
      <c r="B182" s="7" t="n">
        <v>44.6</v>
      </c>
      <c r="C182" s="7" t="n">
        <v>44.3</v>
      </c>
    </row>
    <row r="183">
      <c r="A183" s="4" t="inlineStr">
        <is>
          <t>Maine | Operating Segments | Gaming</t>
        </is>
      </c>
      <c r="B183" s="4" t="inlineStr">
        <is>
          <t xml:space="preserve"> </t>
        </is>
      </c>
      <c r="C183" s="4" t="inlineStr">
        <is>
          <t xml:space="preserve"> </t>
        </is>
      </c>
    </row>
    <row r="184">
      <c r="A184" s="3" t="inlineStr">
        <is>
          <t>Disaggregation of Revenue [Line Items]</t>
        </is>
      </c>
      <c r="B184" s="4" t="inlineStr">
        <is>
          <t xml:space="preserve"> </t>
        </is>
      </c>
      <c r="C184" s="4" t="inlineStr">
        <is>
          <t xml:space="preserve"> </t>
        </is>
      </c>
    </row>
    <row r="185">
      <c r="A185" s="4" t="inlineStr">
        <is>
          <t>Net revenue</t>
        </is>
      </c>
      <c r="B185" s="5" t="n">
        <v>25</v>
      </c>
      <c r="C185" s="7" t="n">
        <v>26.8</v>
      </c>
    </row>
    <row r="186">
      <c r="A186" s="4" t="inlineStr">
        <is>
          <t>Maryland | Operating Segments | Gaming</t>
        </is>
      </c>
      <c r="B186" s="4" t="inlineStr">
        <is>
          <t xml:space="preserve"> </t>
        </is>
      </c>
      <c r="C186" s="4" t="inlineStr">
        <is>
          <t xml:space="preserve"> </t>
        </is>
      </c>
    </row>
    <row r="187">
      <c r="A187" s="3" t="inlineStr">
        <is>
          <t>Disaggregation of Revenue [Line Items]</t>
        </is>
      </c>
      <c r="B187" s="4" t="inlineStr">
        <is>
          <t xml:space="preserve"> </t>
        </is>
      </c>
      <c r="C187" s="4" t="inlineStr">
        <is>
          <t xml:space="preserve"> </t>
        </is>
      </c>
    </row>
    <row r="188">
      <c r="A188" s="4" t="inlineStr">
        <is>
          <t>Net revenue</t>
        </is>
      </c>
      <c r="B188" s="7" t="n">
        <v>20.8</v>
      </c>
      <c r="C188" s="7" t="n">
        <v>21.6</v>
      </c>
    </row>
    <row r="189">
      <c r="A189" s="4" t="inlineStr">
        <is>
          <t>Mississippi | Operating Segments | Gaming</t>
        </is>
      </c>
      <c r="B189" s="4" t="inlineStr">
        <is>
          <t xml:space="preserve"> </t>
        </is>
      </c>
      <c r="C189" s="4" t="inlineStr">
        <is>
          <t xml:space="preserve"> </t>
        </is>
      </c>
    </row>
    <row r="190">
      <c r="A190" s="3" t="inlineStr">
        <is>
          <t>Disaggregation of Revenue [Line Items]</t>
        </is>
      </c>
      <c r="B190" s="4" t="inlineStr">
        <is>
          <t xml:space="preserve"> </t>
        </is>
      </c>
      <c r="C190" s="4" t="inlineStr">
        <is>
          <t xml:space="preserve"> </t>
        </is>
      </c>
    </row>
    <row r="191">
      <c r="A191" s="4" t="inlineStr">
        <is>
          <t>Net revenue</t>
        </is>
      </c>
      <c r="B191" s="7" t="n">
        <v>25.1</v>
      </c>
      <c r="C191" s="5" t="n">
        <v>26</v>
      </c>
    </row>
    <row r="192">
      <c r="A192" s="4" t="inlineStr">
        <is>
          <t>New York | Operating Segments | Gaming</t>
        </is>
      </c>
      <c r="B192" s="4" t="inlineStr">
        <is>
          <t xml:space="preserve"> </t>
        </is>
      </c>
      <c r="C192" s="4" t="inlineStr">
        <is>
          <t xml:space="preserve"> </t>
        </is>
      </c>
    </row>
    <row r="193">
      <c r="A193" s="3" t="inlineStr">
        <is>
          <t>Disaggregation of Revenue [Line Items]</t>
        </is>
      </c>
      <c r="B193" s="4" t="inlineStr">
        <is>
          <t xml:space="preserve"> </t>
        </is>
      </c>
      <c r="C193" s="4" t="inlineStr">
        <is>
          <t xml:space="preserve"> </t>
        </is>
      </c>
    </row>
    <row r="194">
      <c r="A194" s="4" t="inlineStr">
        <is>
          <t>Net revenue</t>
        </is>
      </c>
      <c r="B194" s="7" t="n">
        <v>43.4</v>
      </c>
      <c r="C194" s="5" t="n">
        <v>45</v>
      </c>
    </row>
    <row r="195">
      <c r="A195" s="4" t="inlineStr">
        <is>
          <t>Pennsylvania | Operating Segments | Gaming</t>
        </is>
      </c>
      <c r="B195" s="4" t="inlineStr">
        <is>
          <t xml:space="preserve"> </t>
        </is>
      </c>
      <c r="C195" s="4" t="inlineStr">
        <is>
          <t xml:space="preserve"> </t>
        </is>
      </c>
    </row>
    <row r="196">
      <c r="A196" s="3" t="inlineStr">
        <is>
          <t>Disaggregation of Revenue [Line Items]</t>
        </is>
      </c>
      <c r="B196" s="4" t="inlineStr">
        <is>
          <t xml:space="preserve"> </t>
        </is>
      </c>
      <c r="C196" s="4" t="inlineStr">
        <is>
          <t xml:space="preserve"> </t>
        </is>
      </c>
    </row>
    <row r="197">
      <c r="A197" s="4" t="inlineStr">
        <is>
          <t>Net revenue</t>
        </is>
      </c>
      <c r="B197" s="6" t="n">
        <v>23.9</v>
      </c>
      <c r="C197" s="9" t="n">
        <v>2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ounts Receivable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Accounts receivable</t>
        </is>
      </c>
      <c r="B3" s="6" t="n">
        <v>113.7</v>
      </c>
      <c r="C3" s="6" t="n">
        <v>103.6</v>
      </c>
    </row>
    <row r="4">
      <c r="A4" s="4" t="inlineStr">
        <is>
          <t>Allowance for credit losses</t>
        </is>
      </c>
      <c r="B4" s="7" t="n">
        <v>-5.1</v>
      </c>
      <c r="C4" s="7" t="n">
        <v>-4.9</v>
      </c>
    </row>
    <row r="5">
      <c r="A5" s="4" t="inlineStr">
        <is>
          <t>Accounts receivable, net</t>
        </is>
      </c>
      <c r="B5" s="7" t="n">
        <v>108.6</v>
      </c>
      <c r="C5" s="7" t="n">
        <v>98.7</v>
      </c>
    </row>
    <row r="6">
      <c r="A6" s="4" t="inlineStr">
        <is>
          <t>Trade receivabl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7" t="n">
        <v>36.3</v>
      </c>
      <c r="C8" s="7" t="n">
        <v>37.3</v>
      </c>
    </row>
    <row r="9">
      <c r="A9" s="4" t="inlineStr">
        <is>
          <t>Simulcast and online wagering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t>
        </is>
      </c>
      <c r="B11" s="7" t="n">
        <v>50.6</v>
      </c>
      <c r="C11" s="7" t="n">
        <v>40.2</v>
      </c>
    </row>
    <row r="12">
      <c r="A12" s="4" t="inlineStr">
        <is>
          <t>Other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t>
        </is>
      </c>
      <c r="B14" s="6" t="n">
        <v>26.8</v>
      </c>
      <c r="C14" s="6" t="n">
        <v>2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Current Asset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Inventory</t>
        </is>
      </c>
      <c r="B3" s="6" t="n">
        <v>11.6</v>
      </c>
      <c r="C3" s="6" t="n">
        <v>11.6</v>
      </c>
    </row>
    <row r="4">
      <c r="A4" s="4" t="inlineStr">
        <is>
          <t>Prepaid technology costs</t>
        </is>
      </c>
      <c r="B4" s="5" t="n">
        <v>12</v>
      </c>
      <c r="C4" s="7" t="n">
        <v>6.4</v>
      </c>
    </row>
    <row r="5">
      <c r="A5" s="4" t="inlineStr">
        <is>
          <t>Prepaid insurance and taxes</t>
        </is>
      </c>
      <c r="B5" s="7" t="n">
        <v>22.2</v>
      </c>
      <c r="C5" s="7" t="n">
        <v>7.7</v>
      </c>
    </row>
    <row r="6">
      <c r="A6" s="4" t="inlineStr">
        <is>
          <t>Other prepaid costs</t>
        </is>
      </c>
      <c r="B6" s="7" t="n">
        <v>22.9</v>
      </c>
      <c r="C6" s="5" t="n">
        <v>16</v>
      </c>
    </row>
    <row r="7">
      <c r="A7" s="4" t="inlineStr">
        <is>
          <t>Insurance deposits and other</t>
        </is>
      </c>
      <c r="B7" s="7" t="n">
        <v>3.9</v>
      </c>
      <c r="C7" s="7" t="n">
        <v>4.7</v>
      </c>
    </row>
    <row r="8">
      <c r="A8" s="4" t="inlineStr">
        <is>
          <t>Other current assets</t>
        </is>
      </c>
      <c r="B8" s="6" t="n">
        <v>72.59999999999999</v>
      </c>
      <c r="C8" s="6" t="n">
        <v>4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77.2</v>
      </c>
      <c r="C4" s="6" t="n">
        <v>80.4000000000000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59.2</v>
      </c>
      <c r="C6" s="7" t="n">
        <v>46.9</v>
      </c>
    </row>
    <row r="7">
      <c r="A7" s="4" t="inlineStr">
        <is>
          <t>Distributions from unconsolidated affiliates</t>
        </is>
      </c>
      <c r="B7" s="7" t="n">
        <v>31.4</v>
      </c>
      <c r="C7" s="5" t="n">
        <v>45</v>
      </c>
    </row>
    <row r="8">
      <c r="A8" s="4" t="inlineStr">
        <is>
          <t>Equity in income of unconsolidated affiliates</t>
        </is>
      </c>
      <c r="B8" s="7" t="n">
        <v>-33.3</v>
      </c>
      <c r="C8" s="7" t="n">
        <v>-37.8</v>
      </c>
    </row>
    <row r="9">
      <c r="A9" s="4" t="inlineStr">
        <is>
          <t>Stock-based compensation</t>
        </is>
      </c>
      <c r="B9" s="7" t="n">
        <v>3.6</v>
      </c>
      <c r="C9" s="7" t="n">
        <v>7.2</v>
      </c>
    </row>
    <row r="10">
      <c r="A10" s="4" t="inlineStr">
        <is>
          <t>Deferred income taxes</t>
        </is>
      </c>
      <c r="B10" s="5" t="n">
        <v>0</v>
      </c>
      <c r="C10" s="7" t="n">
        <v>4.9</v>
      </c>
    </row>
    <row r="11">
      <c r="A11" s="4" t="inlineStr">
        <is>
          <t>Amortization of operating lease assets</t>
        </is>
      </c>
      <c r="B11" s="7" t="n">
        <v>1.6</v>
      </c>
      <c r="C11" s="7" t="n">
        <v>1.4</v>
      </c>
    </row>
    <row r="12">
      <c r="A12" s="4" t="inlineStr">
        <is>
          <t>Other</t>
        </is>
      </c>
      <c r="B12" s="7" t="n">
        <v>2.3</v>
      </c>
      <c r="C12" s="7" t="n">
        <v>1.7</v>
      </c>
    </row>
    <row r="13">
      <c r="A13" s="3" t="inlineStr">
        <is>
          <t>Changes in operating assets and liabilities:</t>
        </is>
      </c>
      <c r="B13" s="4" t="inlineStr">
        <is>
          <t xml:space="preserve"> </t>
        </is>
      </c>
      <c r="C13" s="4" t="inlineStr">
        <is>
          <t xml:space="preserve"> </t>
        </is>
      </c>
    </row>
    <row r="14">
      <c r="A14" s="4" t="inlineStr">
        <is>
          <t>Income taxes</t>
        </is>
      </c>
      <c r="B14" s="5" t="n">
        <v>19</v>
      </c>
      <c r="C14" s="5" t="n">
        <v>17</v>
      </c>
    </row>
    <row r="15">
      <c r="A15" s="4" t="inlineStr">
        <is>
          <t>Deferred revenue</t>
        </is>
      </c>
      <c r="B15" s="7" t="n">
        <v>93.90000000000001</v>
      </c>
      <c r="C15" s="7" t="n">
        <v>80.09999999999999</v>
      </c>
    </row>
    <row r="16">
      <c r="A16" s="4" t="inlineStr">
        <is>
          <t>Other assets and liabilities</t>
        </is>
      </c>
      <c r="B16" s="7" t="n">
        <v>-8.4</v>
      </c>
      <c r="C16" s="7" t="n">
        <v>7.9</v>
      </c>
    </row>
    <row r="17">
      <c r="A17" s="4" t="inlineStr">
        <is>
          <t>Net cash provided by operating activities</t>
        </is>
      </c>
      <c r="B17" s="7" t="n">
        <v>246.5</v>
      </c>
      <c r="C17" s="7" t="n">
        <v>254.7</v>
      </c>
    </row>
    <row r="18">
      <c r="A18" s="3" t="inlineStr">
        <is>
          <t>Cash flows from investing activities:</t>
        </is>
      </c>
      <c r="B18" s="4" t="inlineStr">
        <is>
          <t xml:space="preserve"> </t>
        </is>
      </c>
      <c r="C18" s="4" t="inlineStr">
        <is>
          <t xml:space="preserve"> </t>
        </is>
      </c>
    </row>
    <row r="19">
      <c r="A19" s="4" t="inlineStr">
        <is>
          <t>Capital maintenance expenditures</t>
        </is>
      </c>
      <c r="B19" s="7" t="n">
        <v>-12.6</v>
      </c>
      <c r="C19" s="7" t="n">
        <v>-12.4</v>
      </c>
    </row>
    <row r="20">
      <c r="A20" s="4" t="inlineStr">
        <is>
          <t>Capital project expenditures</t>
        </is>
      </c>
      <c r="B20" s="7" t="n">
        <v>-67.5</v>
      </c>
      <c r="C20" s="7" t="n">
        <v>-142.6</v>
      </c>
    </row>
    <row r="21">
      <c r="A21" s="4" t="inlineStr">
        <is>
          <t>Other</t>
        </is>
      </c>
      <c r="B21" s="5" t="n">
        <v>0</v>
      </c>
      <c r="C21" s="7" t="n">
        <v>1.6</v>
      </c>
    </row>
    <row r="22">
      <c r="A22" s="4" t="inlineStr">
        <is>
          <t>Net cash used in investing activities</t>
        </is>
      </c>
      <c r="B22" s="7" t="n">
        <v>-80.09999999999999</v>
      </c>
      <c r="C22" s="7" t="n">
        <v>-153.4</v>
      </c>
    </row>
    <row r="23">
      <c r="A23" s="3" t="inlineStr">
        <is>
          <t>Cash flows from financing activities:</t>
        </is>
      </c>
      <c r="B23" s="4" t="inlineStr">
        <is>
          <t xml:space="preserve"> </t>
        </is>
      </c>
      <c r="C23" s="4" t="inlineStr">
        <is>
          <t xml:space="preserve"> </t>
        </is>
      </c>
    </row>
    <row r="24">
      <c r="A24" s="4" t="inlineStr">
        <is>
          <t>Proceeds from borrowings under long-term debt obligations</t>
        </is>
      </c>
      <c r="B24" s="7" t="n">
        <v>219.7</v>
      </c>
      <c r="C24" s="7" t="n">
        <v>355.5</v>
      </c>
    </row>
    <row r="25">
      <c r="A25" s="4" t="inlineStr">
        <is>
          <t>Repayments of borrowings under long-term debt obligations</t>
        </is>
      </c>
      <c r="B25" s="7" t="n">
        <v>-251.4</v>
      </c>
      <c r="C25" s="7" t="n">
        <v>-266.7</v>
      </c>
    </row>
    <row r="26">
      <c r="A26" s="4" t="inlineStr">
        <is>
          <t>Payment of dividends</t>
        </is>
      </c>
      <c r="B26" s="7" t="n">
        <v>-30.1</v>
      </c>
      <c r="C26" s="7" t="n">
        <v>-28.6</v>
      </c>
    </row>
    <row r="27">
      <c r="A27" s="4" t="inlineStr">
        <is>
          <t>Repurchase of common stock</t>
        </is>
      </c>
      <c r="B27" s="7" t="n">
        <v>-86.40000000000001</v>
      </c>
      <c r="C27" s="7" t="n">
        <v>-141.7</v>
      </c>
    </row>
    <row r="28">
      <c r="A28" s="4" t="inlineStr">
        <is>
          <t>Taxes paid related to net share settlement of stock awards</t>
        </is>
      </c>
      <c r="B28" s="7" t="n">
        <v>-3.9</v>
      </c>
      <c r="C28" s="7" t="n">
        <v>-10.4</v>
      </c>
    </row>
    <row r="29">
      <c r="A29" s="4" t="inlineStr">
        <is>
          <t>Debt issuance costs</t>
        </is>
      </c>
      <c r="B29" s="7" t="n">
        <v>-0.3</v>
      </c>
      <c r="C29" s="5" t="n">
        <v>0</v>
      </c>
    </row>
    <row r="30">
      <c r="A30" s="4" t="inlineStr">
        <is>
          <t>Change in bank overdraft</t>
        </is>
      </c>
      <c r="B30" s="7" t="n">
        <v>4.6</v>
      </c>
      <c r="C30" s="7" t="n">
        <v>-8.6</v>
      </c>
    </row>
    <row r="31">
      <c r="A31" s="4" t="inlineStr">
        <is>
          <t>Other</t>
        </is>
      </c>
      <c r="B31" s="7" t="n">
        <v>-0.1</v>
      </c>
      <c r="C31" s="7" t="n">
        <v>-0.6</v>
      </c>
    </row>
    <row r="32">
      <c r="A32" s="4" t="inlineStr">
        <is>
          <t>Net cash used in financing activities</t>
        </is>
      </c>
      <c r="B32" s="7" t="n">
        <v>-147.9</v>
      </c>
      <c r="C32" s="7" t="n">
        <v>-101.1</v>
      </c>
    </row>
    <row r="33">
      <c r="A33" s="4" t="inlineStr">
        <is>
          <t>Net increase in cash, cash equivalents and restricted cash</t>
        </is>
      </c>
      <c r="B33" s="7" t="n">
        <v>18.5</v>
      </c>
      <c r="C33" s="7" t="n">
        <v>0.2</v>
      </c>
    </row>
    <row r="34">
      <c r="A34" s="4" t="inlineStr">
        <is>
          <t>Cash, cash equivalents and restricted cash, beginning of period</t>
        </is>
      </c>
      <c r="B34" s="7" t="n">
        <v>252.7</v>
      </c>
      <c r="C34" s="7" t="n">
        <v>221.8</v>
      </c>
    </row>
    <row r="35">
      <c r="A35" s="4" t="inlineStr">
        <is>
          <t>Cash, cash equivalents and restricted cash, end of period</t>
        </is>
      </c>
      <c r="B35" s="7" t="n">
        <v>271.2</v>
      </c>
      <c r="C35" s="5" t="n">
        <v>222</v>
      </c>
    </row>
    <row r="36">
      <c r="A36" s="3" t="inlineStr">
        <is>
          <t>Supplemental disclosures of cash flow information:</t>
        </is>
      </c>
      <c r="B36" s="4" t="inlineStr">
        <is>
          <t xml:space="preserve"> </t>
        </is>
      </c>
      <c r="C36" s="4" t="inlineStr">
        <is>
          <t xml:space="preserve"> </t>
        </is>
      </c>
    </row>
    <row r="37">
      <c r="A37" s="4" t="inlineStr">
        <is>
          <t>Cash paid for interest</t>
        </is>
      </c>
      <c r="B37" s="7" t="n">
        <v>44.6</v>
      </c>
      <c r="C37" s="7" t="n">
        <v>50.8</v>
      </c>
    </row>
    <row r="38">
      <c r="A38" s="4" t="inlineStr">
        <is>
          <t>Cash paid for income taxes</t>
        </is>
      </c>
      <c r="B38" s="5" t="n">
        <v>1</v>
      </c>
      <c r="C38" s="7" t="n">
        <v>0.2</v>
      </c>
    </row>
    <row r="39">
      <c r="A39" s="4" t="inlineStr">
        <is>
          <t>Cash received from income tax refunds</t>
        </is>
      </c>
      <c r="B39" s="7" t="n">
        <v>1.4</v>
      </c>
      <c r="C39" s="7" t="n">
        <v>0.1</v>
      </c>
    </row>
    <row r="40">
      <c r="A40" s="3" t="inlineStr">
        <is>
          <t>Schedule of non-cash operating, investing and financing activities:</t>
        </is>
      </c>
      <c r="B40" s="4" t="inlineStr">
        <is>
          <t xml:space="preserve"> </t>
        </is>
      </c>
      <c r="C40" s="4" t="inlineStr">
        <is>
          <t xml:space="preserve"> </t>
        </is>
      </c>
    </row>
    <row r="41">
      <c r="A41" s="4" t="inlineStr">
        <is>
          <t>Property and equipment additions included in accounts payable and accrued expenses</t>
        </is>
      </c>
      <c r="B41" s="7" t="n">
        <v>48.2</v>
      </c>
      <c r="C41" s="7" t="n">
        <v>83.90000000000001</v>
      </c>
    </row>
    <row r="42">
      <c r="A42" s="4" t="inlineStr">
        <is>
          <t>Right-of-use assets obtained in exchange for lease obligations in operating leases</t>
        </is>
      </c>
      <c r="B42" s="7" t="n">
        <v>5.9</v>
      </c>
      <c r="C42" s="7" t="n">
        <v>0.1</v>
      </c>
    </row>
    <row r="43">
      <c r="A43" s="4" t="inlineStr">
        <is>
          <t>Right-of-use assets obtained in exchange for lease obligations in finance leases</t>
        </is>
      </c>
      <c r="B43" s="5" t="n">
        <v>0</v>
      </c>
      <c r="C43" s="7" t="n">
        <v>3.6</v>
      </c>
    </row>
    <row r="44">
      <c r="A44" s="4" t="inlineStr">
        <is>
          <t>Repurchase of common stock included in accrued expense and other current liabilities</t>
        </is>
      </c>
      <c r="B44" s="9" t="n">
        <v>6</v>
      </c>
      <c r="C44" s="9" t="n">
        <v>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and Other Current Liabilitie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 wagering deposits liability</t>
        </is>
      </c>
      <c r="B3" s="6" t="n">
        <v>72.59999999999999</v>
      </c>
      <c r="C3" s="6" t="n">
        <v>63.1</v>
      </c>
    </row>
    <row r="4">
      <c r="A4" s="4" t="inlineStr">
        <is>
          <t>Accrued salaries and related benefits</t>
        </is>
      </c>
      <c r="B4" s="7" t="n">
        <v>32.9</v>
      </c>
      <c r="C4" s="7" t="n">
        <v>57.7</v>
      </c>
    </row>
    <row r="5">
      <c r="A5" s="4" t="inlineStr">
        <is>
          <t>Purses payable</t>
        </is>
      </c>
      <c r="B5" s="5" t="n">
        <v>41</v>
      </c>
      <c r="C5" s="7" t="n">
        <v>35.4</v>
      </c>
    </row>
    <row r="6">
      <c r="A6" s="4" t="inlineStr">
        <is>
          <t>Accrued interest</t>
        </is>
      </c>
      <c r="B6" s="7" t="n">
        <v>75.5</v>
      </c>
      <c r="C6" s="7" t="n">
        <v>48.2</v>
      </c>
    </row>
    <row r="7">
      <c r="A7" s="4" t="inlineStr">
        <is>
          <t>Accrued fixed assets</t>
        </is>
      </c>
      <c r="B7" s="7" t="n">
        <v>47.1</v>
      </c>
      <c r="C7" s="7" t="n">
        <v>42.7</v>
      </c>
    </row>
    <row r="8">
      <c r="A8" s="4" t="inlineStr">
        <is>
          <t>Accrued gaming liabilities</t>
        </is>
      </c>
      <c r="B8" s="7" t="n">
        <v>35.3</v>
      </c>
      <c r="C8" s="7" t="n">
        <v>35.3</v>
      </c>
    </row>
    <row r="9">
      <c r="A9" s="4" t="inlineStr">
        <is>
          <t>Accrued insurance</t>
        </is>
      </c>
      <c r="B9" s="7" t="n">
        <v>12.7</v>
      </c>
      <c r="C9" s="7" t="n">
        <v>13.1</v>
      </c>
    </row>
    <row r="10">
      <c r="A10" s="4" t="inlineStr">
        <is>
          <t>Accrued property taxes</t>
        </is>
      </c>
      <c r="B10" s="7" t="n">
        <v>12.8</v>
      </c>
      <c r="C10" s="7" t="n">
        <v>9.699999999999999</v>
      </c>
    </row>
    <row r="11">
      <c r="A11" s="4" t="inlineStr">
        <is>
          <t>Current lease liabilities</t>
        </is>
      </c>
      <c r="B11" s="7" t="n">
        <v>8.6</v>
      </c>
      <c r="C11" s="7" t="n">
        <v>8.699999999999999</v>
      </c>
    </row>
    <row r="12">
      <c r="A12" s="4" t="inlineStr">
        <is>
          <t>Other</t>
        </is>
      </c>
      <c r="B12" s="7" t="n">
        <v>85.09999999999999</v>
      </c>
      <c r="C12" s="7" t="n">
        <v>88.09999999999999</v>
      </c>
    </row>
    <row r="13">
      <c r="A13" s="4" t="inlineStr">
        <is>
          <t>Total</t>
        </is>
      </c>
      <c r="B13" s="6" t="n">
        <v>423.6</v>
      </c>
      <c r="C13" s="9" t="n">
        <v>4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Redeemable Noncontrolling Interest (Details) - USD ($) $ in Millions</t>
        </is>
      </c>
      <c r="B1" s="2" t="inlineStr">
        <is>
          <t>3 Months Ended</t>
        </is>
      </c>
    </row>
    <row r="2">
      <c r="B2" s="2" t="inlineStr">
        <is>
          <t>Mar. 31, 2025</t>
        </is>
      </c>
      <c r="C2" s="2" t="inlineStr">
        <is>
          <t>Mar. 31, 2024</t>
        </is>
      </c>
      <c r="D2" s="2" t="inlineStr">
        <is>
          <t>Apr. 08, 2024</t>
        </is>
      </c>
    </row>
    <row r="3">
      <c r="A3" s="3" t="inlineStr">
        <is>
          <t>Redeemable Noncontrolling Interest Rollforward [Roll Forward]</t>
        </is>
      </c>
      <c r="B3" s="4" t="inlineStr">
        <is>
          <t xml:space="preserve"> </t>
        </is>
      </c>
      <c r="C3" s="4" t="inlineStr">
        <is>
          <t xml:space="preserve"> </t>
        </is>
      </c>
      <c r="D3" s="4" t="inlineStr">
        <is>
          <t xml:space="preserve"> </t>
        </is>
      </c>
    </row>
    <row r="4">
      <c r="A4" s="4" t="inlineStr">
        <is>
          <t>Balance, December 31, 2024</t>
        </is>
      </c>
      <c r="B4" s="6" t="n">
        <v>19.7</v>
      </c>
      <c r="C4" s="4" t="inlineStr">
        <is>
          <t xml:space="preserve"> </t>
        </is>
      </c>
      <c r="D4" s="4" t="inlineStr">
        <is>
          <t xml:space="preserve"> </t>
        </is>
      </c>
    </row>
    <row r="5">
      <c r="A5" s="4" t="inlineStr">
        <is>
          <t>Net income attributable to redeemable noncontrolling interest</t>
        </is>
      </c>
      <c r="B5" s="7" t="n">
        <v>0.5</v>
      </c>
      <c r="C5" s="4" t="inlineStr">
        <is>
          <t xml:space="preserve"> </t>
        </is>
      </c>
      <c r="D5" s="4" t="inlineStr">
        <is>
          <t xml:space="preserve"> </t>
        </is>
      </c>
    </row>
    <row r="6">
      <c r="A6" s="4" t="inlineStr">
        <is>
          <t>Redemption value adjustment</t>
        </is>
      </c>
      <c r="B6" s="7" t="n">
        <v>1.2</v>
      </c>
      <c r="C6" s="9" t="n">
        <v>0</v>
      </c>
      <c r="D6" s="4" t="inlineStr">
        <is>
          <t xml:space="preserve"> </t>
        </is>
      </c>
    </row>
    <row r="7">
      <c r="A7" s="4" t="inlineStr">
        <is>
          <t>Balance, March 31, 2022</t>
        </is>
      </c>
      <c r="B7" s="6" t="n">
        <v>21.4</v>
      </c>
      <c r="C7" s="4" t="inlineStr">
        <is>
          <t xml:space="preserve"> </t>
        </is>
      </c>
      <c r="D7" s="4" t="inlineStr">
        <is>
          <t xml:space="preserve"> </t>
        </is>
      </c>
    </row>
    <row r="8">
      <c r="A8" s="4" t="inlineStr">
        <is>
          <t>United Tote Company</t>
        </is>
      </c>
      <c r="B8" s="4" t="inlineStr">
        <is>
          <t xml:space="preserve"> </t>
        </is>
      </c>
      <c r="C8" s="4" t="inlineStr">
        <is>
          <t xml:space="preserve"> </t>
        </is>
      </c>
      <c r="D8" s="4" t="inlineStr">
        <is>
          <t xml:space="preserve"> </t>
        </is>
      </c>
    </row>
    <row r="9">
      <c r="A9" s="3" t="inlineStr">
        <is>
          <t>Redeemable Noncontrolling Interest [Line Items]</t>
        </is>
      </c>
      <c r="B9" s="4" t="inlineStr">
        <is>
          <t xml:space="preserve"> </t>
        </is>
      </c>
      <c r="C9" s="4" t="inlineStr">
        <is>
          <t xml:space="preserve"> </t>
        </is>
      </c>
      <c r="D9" s="4" t="inlineStr">
        <is>
          <t xml:space="preserve"> </t>
        </is>
      </c>
    </row>
    <row r="10">
      <c r="A10" s="4" t="inlineStr">
        <is>
          <t>Percent sold</t>
        </is>
      </c>
      <c r="B10" s="4" t="inlineStr">
        <is>
          <t xml:space="preserve"> </t>
        </is>
      </c>
      <c r="C10" s="4" t="inlineStr">
        <is>
          <t xml:space="preserve"> </t>
        </is>
      </c>
      <c r="D10" s="10" t="n">
        <v>0.4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and Advances to Unconsolidated Affiliates - Additional Information (Details) - USD ($) $ in Millions</t>
        </is>
      </c>
      <c r="B1" s="2" t="inlineStr">
        <is>
          <t>3 Months Ended</t>
        </is>
      </c>
    </row>
    <row r="2">
      <c r="B2" s="2" t="inlineStr">
        <is>
          <t>Mar. 31, 2025</t>
        </is>
      </c>
      <c r="C2" s="2" t="inlineStr">
        <is>
          <t>Mar. 31, 2024</t>
        </is>
      </c>
      <c r="D2" s="2" t="inlineStr">
        <is>
          <t>Dec. 31, 2024</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Distributions from unconsolidated affiliates</t>
        </is>
      </c>
      <c r="B4" s="6" t="n">
        <v>31.4</v>
      </c>
      <c r="C4" s="9" t="n">
        <v>45</v>
      </c>
      <c r="D4" s="4" t="inlineStr">
        <is>
          <t xml:space="preserve"> </t>
        </is>
      </c>
    </row>
    <row r="5">
      <c r="A5" s="4" t="inlineStr">
        <is>
          <t>Rivers Des Plaines</t>
        </is>
      </c>
      <c r="B5" s="4" t="inlineStr">
        <is>
          <t xml:space="preserve"> </t>
        </is>
      </c>
      <c r="C5" s="4" t="inlineStr">
        <is>
          <t xml:space="preserve"> </t>
        </is>
      </c>
      <c r="D5" s="4" t="inlineStr">
        <is>
          <t xml:space="preserve"> </t>
        </is>
      </c>
    </row>
    <row r="6">
      <c r="A6" s="3" t="inlineStr">
        <is>
          <t>Investments in and Advances to Affiliates [Line Items]</t>
        </is>
      </c>
      <c r="B6" s="4" t="inlineStr">
        <is>
          <t xml:space="preserve"> </t>
        </is>
      </c>
      <c r="C6" s="4" t="inlineStr">
        <is>
          <t xml:space="preserve"> </t>
        </is>
      </c>
      <c r="D6" s="4" t="inlineStr">
        <is>
          <t xml:space="preserve"> </t>
        </is>
      </c>
    </row>
    <row r="7">
      <c r="A7" s="4" t="inlineStr">
        <is>
          <t>Equity method investment, ownership percentage</t>
        </is>
      </c>
      <c r="B7" s="11" t="n">
        <v>0.613</v>
      </c>
      <c r="C7" s="4" t="inlineStr">
        <is>
          <t xml:space="preserve"> </t>
        </is>
      </c>
      <c r="D7" s="4" t="inlineStr">
        <is>
          <t xml:space="preserve"> </t>
        </is>
      </c>
    </row>
    <row r="8">
      <c r="A8" s="4" t="inlineStr">
        <is>
          <t>Equity method investment, difference between carrying amount and underlying equity</t>
        </is>
      </c>
      <c r="B8" s="9" t="n">
        <v>833</v>
      </c>
      <c r="C8" s="4" t="inlineStr">
        <is>
          <t xml:space="preserve"> </t>
        </is>
      </c>
      <c r="D8" s="4" t="inlineStr">
        <is>
          <t xml:space="preserve"> </t>
        </is>
      </c>
    </row>
    <row r="9">
      <c r="A9" s="4" t="inlineStr">
        <is>
          <t>Equity method investment, amount</t>
        </is>
      </c>
      <c r="B9" s="7" t="n">
        <v>548.4</v>
      </c>
      <c r="C9" s="4" t="inlineStr">
        <is>
          <t xml:space="preserve"> </t>
        </is>
      </c>
      <c r="D9" s="6" t="n">
        <v>547.1</v>
      </c>
    </row>
    <row r="10">
      <c r="A10" s="4" t="inlineStr">
        <is>
          <t>Distributions from unconsolidated affiliates</t>
        </is>
      </c>
      <c r="B10" s="6" t="n">
        <v>20.9</v>
      </c>
      <c r="C10" s="7" t="n">
        <v>34.5</v>
      </c>
      <c r="D10" s="4" t="inlineStr">
        <is>
          <t xml:space="preserve"> </t>
        </is>
      </c>
    </row>
    <row r="11">
      <c r="A11" s="4" t="inlineStr">
        <is>
          <t>Miami Valley Gaming LLC</t>
        </is>
      </c>
      <c r="B11" s="4" t="inlineStr">
        <is>
          <t xml:space="preserve"> </t>
        </is>
      </c>
      <c r="C11" s="4" t="inlineStr">
        <is>
          <t xml:space="preserve"> </t>
        </is>
      </c>
      <c r="D11" s="4" t="inlineStr">
        <is>
          <t xml:space="preserve"> </t>
        </is>
      </c>
    </row>
    <row r="12">
      <c r="A12" s="3" t="inlineStr">
        <is>
          <t>Investments in and Advances to Affiliates [Line Items]</t>
        </is>
      </c>
      <c r="B12" s="4" t="inlineStr">
        <is>
          <t xml:space="preserve"> </t>
        </is>
      </c>
      <c r="C12" s="4" t="inlineStr">
        <is>
          <t xml:space="preserve"> </t>
        </is>
      </c>
      <c r="D12" s="4" t="inlineStr">
        <is>
          <t xml:space="preserve"> </t>
        </is>
      </c>
    </row>
    <row r="13">
      <c r="A13" s="4" t="inlineStr">
        <is>
          <t>Equity method investment, ownership percentage</t>
        </is>
      </c>
      <c r="B13" s="10" t="n">
        <v>0.5</v>
      </c>
      <c r="C13" s="4" t="inlineStr">
        <is>
          <t xml:space="preserve"> </t>
        </is>
      </c>
      <c r="D13" s="4" t="inlineStr">
        <is>
          <t xml:space="preserve"> </t>
        </is>
      </c>
    </row>
    <row r="14">
      <c r="A14" s="4" t="inlineStr">
        <is>
          <t>Equity method investment, amount</t>
        </is>
      </c>
      <c r="B14" s="6" t="n">
        <v>114.7</v>
      </c>
      <c r="C14" s="4" t="inlineStr">
        <is>
          <t xml:space="preserve"> </t>
        </is>
      </c>
      <c r="D14" s="6" t="n">
        <v>114.1</v>
      </c>
    </row>
    <row r="15">
      <c r="A15" s="4" t="inlineStr">
        <is>
          <t>Distributions from unconsolidated affiliates</t>
        </is>
      </c>
      <c r="B15" s="6" t="n">
        <v>10.5</v>
      </c>
      <c r="C15" s="6" t="n">
        <v>10.5</v>
      </c>
      <c r="D15" s="4" t="inlineStr">
        <is>
          <t xml:space="preserve"> </t>
        </is>
      </c>
    </row>
    <row r="16">
      <c r="A16" s="4" t="inlineStr">
        <is>
          <t>High Plaines | Rivers Des Plaines</t>
        </is>
      </c>
      <c r="B16" s="4" t="inlineStr">
        <is>
          <t xml:space="preserve"> </t>
        </is>
      </c>
      <c r="C16" s="4" t="inlineStr">
        <is>
          <t xml:space="preserve"> </t>
        </is>
      </c>
      <c r="D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row>
    <row r="18">
      <c r="A18" s="4" t="inlineStr">
        <is>
          <t>Equity method investment, ownership percentage</t>
        </is>
      </c>
      <c r="B18" s="10" t="n">
        <v>0.36</v>
      </c>
      <c r="C18" s="4" t="inlineStr">
        <is>
          <t xml:space="preserve"> </t>
        </is>
      </c>
      <c r="D18" s="4" t="inlineStr">
        <is>
          <t xml:space="preserve"> </t>
        </is>
      </c>
    </row>
    <row r="19">
      <c r="A19" s="4" t="inlineStr">
        <is>
          <t>Casino Investors | Rivers Des Plaines</t>
        </is>
      </c>
      <c r="B19" s="4" t="inlineStr">
        <is>
          <t xml:space="preserve"> </t>
        </is>
      </c>
      <c r="C19" s="4" t="inlineStr">
        <is>
          <t xml:space="preserve"> </t>
        </is>
      </c>
      <c r="D19" s="4" t="inlineStr">
        <is>
          <t xml:space="preserve"> </t>
        </is>
      </c>
    </row>
    <row r="20">
      <c r="A20" s="3" t="inlineStr">
        <is>
          <t>Investments in and Advances to Affiliates [Line Items]</t>
        </is>
      </c>
      <c r="B20" s="4" t="inlineStr">
        <is>
          <t xml:space="preserve"> </t>
        </is>
      </c>
      <c r="C20" s="4" t="inlineStr">
        <is>
          <t xml:space="preserve"> </t>
        </is>
      </c>
      <c r="D20" s="4" t="inlineStr">
        <is>
          <t xml:space="preserve"> </t>
        </is>
      </c>
    </row>
    <row r="21">
      <c r="A21" s="4" t="inlineStr">
        <is>
          <t>Equity method investment, ownership percentage</t>
        </is>
      </c>
      <c r="B21" s="11" t="n">
        <v>0.027</v>
      </c>
      <c r="C21" s="4" t="inlineStr">
        <is>
          <t xml:space="preserve"> </t>
        </is>
      </c>
      <c r="D21" s="4" t="inlineStr">
        <is>
          <t xml:space="preserve"> </t>
        </is>
      </c>
    </row>
    <row r="22">
      <c r="A22" s="4" t="inlineStr">
        <is>
          <t>Delaware North Companies Gaming &amp; Entertainment Inc. | Miami Valley Gaming LLC</t>
        </is>
      </c>
      <c r="B22" s="4" t="inlineStr">
        <is>
          <t xml:space="preserve"> </t>
        </is>
      </c>
      <c r="C22" s="4" t="inlineStr">
        <is>
          <t xml:space="preserve"> </t>
        </is>
      </c>
      <c r="D22" s="4" t="inlineStr">
        <is>
          <t xml:space="preserve"> </t>
        </is>
      </c>
    </row>
    <row r="23">
      <c r="A23" s="3" t="inlineStr">
        <is>
          <t>Investments in and Advances to Affiliates [Line Items]</t>
        </is>
      </c>
      <c r="B23" s="4" t="inlineStr">
        <is>
          <t xml:space="preserve"> </t>
        </is>
      </c>
      <c r="C23" s="4" t="inlineStr">
        <is>
          <t xml:space="preserve"> </t>
        </is>
      </c>
      <c r="D23" s="4" t="inlineStr">
        <is>
          <t xml:space="preserve"> </t>
        </is>
      </c>
    </row>
    <row r="24">
      <c r="A24" s="4" t="inlineStr">
        <is>
          <t>Equity method investment, ownership percentage</t>
        </is>
      </c>
      <c r="B24" s="10" t="n">
        <v>0.5</v>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nd Advances to Unconsolidated Affiliates - Affiliate Income Statement (Details) - USD ($) $ in Millions</t>
        </is>
      </c>
      <c r="B1" s="2" t="inlineStr">
        <is>
          <t>3 Months Ended</t>
        </is>
      </c>
    </row>
    <row r="2">
      <c r="B2" s="2" t="inlineStr">
        <is>
          <t>Mar. 31, 2025</t>
        </is>
      </c>
      <c r="C2" s="2" t="inlineStr">
        <is>
          <t>Mar. 31, 2024</t>
        </is>
      </c>
    </row>
    <row r="3">
      <c r="A3" s="3" t="inlineStr">
        <is>
          <t>Investments in and Advances to Affiliates [Line Items]</t>
        </is>
      </c>
      <c r="B3" s="4" t="inlineStr">
        <is>
          <t xml:space="preserve"> </t>
        </is>
      </c>
      <c r="C3" s="4" t="inlineStr">
        <is>
          <t xml:space="preserve"> </t>
        </is>
      </c>
    </row>
    <row r="4">
      <c r="A4" s="4" t="inlineStr">
        <is>
          <t>Net revenue</t>
        </is>
      </c>
      <c r="B4" s="6" t="n">
        <v>642.6</v>
      </c>
      <c r="C4" s="6" t="n">
        <v>590.9</v>
      </c>
    </row>
    <row r="5">
      <c r="A5" s="4" t="inlineStr">
        <is>
          <t>Operating and SG&amp;A expense</t>
        </is>
      </c>
      <c r="B5" s="7" t="n">
        <v>54.5</v>
      </c>
      <c r="C5" s="7" t="n">
        <v>54.8</v>
      </c>
    </row>
    <row r="6">
      <c r="A6" s="4" t="inlineStr">
        <is>
          <t>Operating income</t>
        </is>
      </c>
      <c r="B6" s="7" t="n">
        <v>134.6</v>
      </c>
      <c r="C6" s="7" t="n">
        <v>126.3</v>
      </c>
    </row>
    <row r="7">
      <c r="A7" s="4" t="inlineStr">
        <is>
          <t>Net income and comprehensive income attributable to Churchill Downs Incorporated</t>
        </is>
      </c>
      <c r="B7" s="7" t="n">
        <v>76.7</v>
      </c>
      <c r="C7" s="7" t="n">
        <v>80.40000000000001</v>
      </c>
    </row>
    <row r="8">
      <c r="A8" s="4" t="inlineStr">
        <is>
          <t>Equity Method Investment, Nonconsolidated Investee or Group of Investees</t>
        </is>
      </c>
      <c r="B8" s="4" t="inlineStr">
        <is>
          <t xml:space="preserve"> </t>
        </is>
      </c>
      <c r="C8" s="4" t="inlineStr">
        <is>
          <t xml:space="preserve"> </t>
        </is>
      </c>
    </row>
    <row r="9">
      <c r="A9" s="3" t="inlineStr">
        <is>
          <t>Investments in and Advances to Affiliates [Line Items]</t>
        </is>
      </c>
      <c r="B9" s="4" t="inlineStr">
        <is>
          <t xml:space="preserve"> </t>
        </is>
      </c>
      <c r="C9" s="4" t="inlineStr">
        <is>
          <t xml:space="preserve"> </t>
        </is>
      </c>
    </row>
    <row r="10">
      <c r="A10" s="4" t="inlineStr">
        <is>
          <t>Net revenue</t>
        </is>
      </c>
      <c r="B10" s="7" t="n">
        <v>205.3</v>
      </c>
      <c r="C10" s="7" t="n">
        <v>216.9</v>
      </c>
    </row>
    <row r="11">
      <c r="A11" s="4" t="inlineStr">
        <is>
          <t>Operating and SG&amp;A expense</t>
        </is>
      </c>
      <c r="B11" s="7" t="n">
        <v>130.3</v>
      </c>
      <c r="C11" s="7" t="n">
        <v>134.9</v>
      </c>
    </row>
    <row r="12">
      <c r="A12" s="4" t="inlineStr">
        <is>
          <t>Depreciation and amortization</t>
        </is>
      </c>
      <c r="B12" s="7" t="n">
        <v>6.2</v>
      </c>
      <c r="C12" s="7" t="n">
        <v>6.3</v>
      </c>
    </row>
    <row r="13">
      <c r="A13" s="4" t="inlineStr">
        <is>
          <t>Operating income</t>
        </is>
      </c>
      <c r="B13" s="7" t="n">
        <v>68.8</v>
      </c>
      <c r="C13" s="7" t="n">
        <v>75.7</v>
      </c>
    </row>
    <row r="14">
      <c r="A14" s="4" t="inlineStr">
        <is>
          <t>Interest and other, net</t>
        </is>
      </c>
      <c r="B14" s="7" t="n">
        <v>-10.6</v>
      </c>
      <c r="C14" s="5" t="n">
        <v>-11</v>
      </c>
    </row>
    <row r="15">
      <c r="A15" s="4" t="inlineStr">
        <is>
          <t>Net income and comprehensive income attributable to Churchill Downs Incorporated</t>
        </is>
      </c>
      <c r="B15" s="6" t="n">
        <v>58.2</v>
      </c>
      <c r="C15" s="6" t="n">
        <v>64.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Unconsolidated Affiliates - Affiliate Balance Sheet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urrent assets</t>
        </is>
      </c>
      <c r="B3" s="6" t="n">
        <v>452.4</v>
      </c>
      <c r="C3" s="6" t="n">
        <v>412.3</v>
      </c>
    </row>
    <row r="4">
      <c r="A4" s="4" t="inlineStr">
        <is>
          <t>Other assets, net</t>
        </is>
      </c>
      <c r="B4" s="7" t="n">
        <v>17.8</v>
      </c>
      <c r="C4" s="7" t="n">
        <v>18.3</v>
      </c>
    </row>
    <row r="5">
      <c r="A5" s="4" t="inlineStr">
        <is>
          <t>Total assets</t>
        </is>
      </c>
      <c r="B5" s="7" t="n">
        <v>7347.1</v>
      </c>
      <c r="C5" s="7" t="n">
        <v>7275.9</v>
      </c>
    </row>
    <row r="6">
      <c r="A6" s="3" t="inlineStr">
        <is>
          <t>Liabilities and Members' Deficit</t>
        </is>
      </c>
      <c r="B6" s="4" t="inlineStr">
        <is>
          <t xml:space="preserve"> </t>
        </is>
      </c>
      <c r="C6" s="4" t="inlineStr">
        <is>
          <t xml:space="preserve"> </t>
        </is>
      </c>
    </row>
    <row r="7">
      <c r="A7" s="4" t="inlineStr">
        <is>
          <t>Current liabilities</t>
        </is>
      </c>
      <c r="B7" s="7" t="n">
        <v>846.1</v>
      </c>
      <c r="C7" s="7" t="n">
        <v>729.3</v>
      </c>
    </row>
    <row r="8">
      <c r="A8" s="4" t="inlineStr">
        <is>
          <t>Other liabilities</t>
        </is>
      </c>
      <c r="B8" s="7" t="n">
        <v>141.2</v>
      </c>
      <c r="C8" s="7" t="n">
        <v>146.5</v>
      </c>
    </row>
    <row r="9">
      <c r="A9" s="4" t="inlineStr">
        <is>
          <t>Members' deficit</t>
        </is>
      </c>
      <c r="B9" s="7" t="n">
        <v>1072.7</v>
      </c>
      <c r="C9" s="7" t="n">
        <v>1084.6</v>
      </c>
    </row>
    <row r="10">
      <c r="A10" s="4" t="inlineStr">
        <is>
          <t>Total liabilities and shareholders' equity</t>
        </is>
      </c>
      <c r="B10" s="7" t="n">
        <v>7347.1</v>
      </c>
      <c r="C10" s="7" t="n">
        <v>7275.9</v>
      </c>
    </row>
    <row r="11">
      <c r="A11" s="4" t="inlineStr">
        <is>
          <t>Equity Method Investment, Nonconsolidated Investee or Group of Investe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urrent assets</t>
        </is>
      </c>
      <c r="B13" s="7" t="n">
        <v>103.5</v>
      </c>
      <c r="C13" s="7" t="n">
        <v>100.5</v>
      </c>
    </row>
    <row r="14">
      <c r="A14" s="4" t="inlineStr">
        <is>
          <t>Property and equipment, net</t>
        </is>
      </c>
      <c r="B14" s="7" t="n">
        <v>324.4</v>
      </c>
      <c r="C14" s="7" t="n">
        <v>325.6</v>
      </c>
    </row>
    <row r="15">
      <c r="A15" s="4" t="inlineStr">
        <is>
          <t>Other assets, net</t>
        </is>
      </c>
      <c r="B15" s="7" t="n">
        <v>270.2</v>
      </c>
      <c r="C15" s="7" t="n">
        <v>267.5</v>
      </c>
    </row>
    <row r="16">
      <c r="A16" s="4" t="inlineStr">
        <is>
          <t>Total assets</t>
        </is>
      </c>
      <c r="B16" s="7" t="n">
        <v>698.1</v>
      </c>
      <c r="C16" s="7" t="n">
        <v>693.6</v>
      </c>
    </row>
    <row r="17">
      <c r="A17" s="3" t="inlineStr">
        <is>
          <t>Liabilities and Members' Deficit</t>
        </is>
      </c>
      <c r="B17" s="4" t="inlineStr">
        <is>
          <t xml:space="preserve"> </t>
        </is>
      </c>
      <c r="C17" s="4" t="inlineStr">
        <is>
          <t xml:space="preserve"> </t>
        </is>
      </c>
    </row>
    <row r="18">
      <c r="A18" s="4" t="inlineStr">
        <is>
          <t>Current liabilities</t>
        </is>
      </c>
      <c r="B18" s="7" t="n">
        <v>116.4</v>
      </c>
      <c r="C18" s="7" t="n">
        <v>89.90000000000001</v>
      </c>
    </row>
    <row r="19">
      <c r="A19" s="4" t="inlineStr">
        <is>
          <t>Long-term debt</t>
        </is>
      </c>
      <c r="B19" s="7" t="n">
        <v>816.5</v>
      </c>
      <c r="C19" s="7" t="n">
        <v>839.8</v>
      </c>
    </row>
    <row r="20">
      <c r="A20" s="4" t="inlineStr">
        <is>
          <t>Other liabilities</t>
        </is>
      </c>
      <c r="B20" s="7" t="n">
        <v>0.4</v>
      </c>
      <c r="C20" s="7" t="n">
        <v>1.7</v>
      </c>
    </row>
    <row r="21">
      <c r="A21" s="4" t="inlineStr">
        <is>
          <t>Members' deficit</t>
        </is>
      </c>
      <c r="B21" s="7" t="n">
        <v>-235.2</v>
      </c>
      <c r="C21" s="7" t="n">
        <v>-237.8</v>
      </c>
    </row>
    <row r="22">
      <c r="A22" s="4" t="inlineStr">
        <is>
          <t>Total liabilities and shareholders' equity</t>
        </is>
      </c>
      <c r="B22" s="6" t="n">
        <v>698.1</v>
      </c>
      <c r="C22" s="6" t="n">
        <v>69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Restricted cash</t>
        </is>
      </c>
      <c r="B3" s="9" t="n">
        <v>97</v>
      </c>
      <c r="C3" s="6" t="n">
        <v>77.2</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estricted cash</t>
        </is>
      </c>
      <c r="B6" s="5" t="n">
        <v>97</v>
      </c>
      <c r="C6" s="7" t="n">
        <v>77.2</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estricted cash</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stricted cash</t>
        </is>
      </c>
      <c r="B12" s="5" t="n">
        <v>0</v>
      </c>
      <c r="C12" s="5" t="n">
        <v>0</v>
      </c>
    </row>
    <row r="13">
      <c r="A13" s="4" t="inlineStr">
        <is>
          <t>2027 Senior Notes | Senior Note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liabilities</t>
        </is>
      </c>
      <c r="B15" s="5" t="n">
        <v>0</v>
      </c>
      <c r="C15" s="5" t="n">
        <v>0</v>
      </c>
    </row>
    <row r="16">
      <c r="A16" s="4" t="inlineStr">
        <is>
          <t>2027 Senior Notes | Senior Notes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liabilities</t>
        </is>
      </c>
      <c r="B18" s="7" t="n">
        <v>593.2</v>
      </c>
      <c r="C18" s="7" t="n">
        <v>593.2</v>
      </c>
    </row>
    <row r="19">
      <c r="A19" s="4" t="inlineStr">
        <is>
          <t>2027 Senior Notes | Senior Notes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liabilities</t>
        </is>
      </c>
      <c r="B21" s="5" t="n">
        <v>0</v>
      </c>
      <c r="C21" s="5" t="n">
        <v>0</v>
      </c>
    </row>
    <row r="22">
      <c r="A22" s="4" t="inlineStr">
        <is>
          <t>2028 Senior Notes | Senior Notes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liabilities</t>
        </is>
      </c>
      <c r="B24" s="5" t="n">
        <v>0</v>
      </c>
      <c r="C24" s="5" t="n">
        <v>0</v>
      </c>
    </row>
    <row r="25">
      <c r="A25" s="4" t="inlineStr">
        <is>
          <t>2028 Senior Notes | Senior Note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liabilities</t>
        </is>
      </c>
      <c r="B27" s="7" t="n">
        <v>677.3</v>
      </c>
      <c r="C27" s="7" t="n">
        <v>675.2</v>
      </c>
    </row>
    <row r="28">
      <c r="A28" s="4" t="inlineStr">
        <is>
          <t>2028 Senior Notes | Senior Notes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liabilities</t>
        </is>
      </c>
      <c r="B30" s="5" t="n">
        <v>0</v>
      </c>
      <c r="C30" s="5" t="n">
        <v>0</v>
      </c>
    </row>
    <row r="31">
      <c r="A31" s="4" t="inlineStr">
        <is>
          <t>2030 Senior Notes | Senior Notes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liabilities</t>
        </is>
      </c>
      <c r="B33" s="5" t="n">
        <v>0</v>
      </c>
      <c r="C33" s="5" t="n">
        <v>0</v>
      </c>
    </row>
    <row r="34">
      <c r="A34" s="4" t="inlineStr">
        <is>
          <t>2030 Senior Notes | Senior Notes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liabilities</t>
        </is>
      </c>
      <c r="B36" s="7" t="n">
        <v>1171.8</v>
      </c>
      <c r="C36" s="7" t="n">
        <v>1172.6</v>
      </c>
    </row>
    <row r="37">
      <c r="A37" s="4" t="inlineStr">
        <is>
          <t>2030 Senior Notes | Senior Notes |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liabilities</t>
        </is>
      </c>
      <c r="B39" s="5" t="n">
        <v>0</v>
      </c>
      <c r="C39" s="5" t="n">
        <v>0</v>
      </c>
    </row>
    <row r="40">
      <c r="A40" s="4" t="inlineStr">
        <is>
          <t>2031 Senior Notes | Senior Note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liabilities</t>
        </is>
      </c>
      <c r="B42" s="5" t="n">
        <v>0</v>
      </c>
      <c r="C42" s="5" t="n">
        <v>0</v>
      </c>
    </row>
    <row r="43">
      <c r="A43" s="4" t="inlineStr">
        <is>
          <t>2031 Senior Notes | Senior Note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liabilities</t>
        </is>
      </c>
      <c r="B45" s="7" t="n">
        <v>602.6</v>
      </c>
      <c r="C45" s="7" t="n">
        <v>605.2</v>
      </c>
    </row>
    <row r="46">
      <c r="A46" s="4" t="inlineStr">
        <is>
          <t>2031 Senior Notes | Senior Note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liabilities</t>
        </is>
      </c>
      <c r="B48" s="5" t="n">
        <v>0</v>
      </c>
      <c r="C48" s="5" t="n">
        <v>0</v>
      </c>
    </row>
    <row r="49">
      <c r="A49" s="4" t="inlineStr">
        <is>
          <t>Term Loan | Term Loan B-1 |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liabilities</t>
        </is>
      </c>
      <c r="B51" s="5" t="n">
        <v>0</v>
      </c>
      <c r="C51" s="5" t="n">
        <v>0</v>
      </c>
    </row>
    <row r="52">
      <c r="A52" s="4" t="inlineStr">
        <is>
          <t>Term Loan | Term Loan B-1 |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nancial liabilities</t>
        </is>
      </c>
      <c r="B54" s="5" t="n">
        <v>288</v>
      </c>
      <c r="C54" s="7" t="n">
        <v>288.8</v>
      </c>
    </row>
    <row r="55">
      <c r="A55" s="4" t="inlineStr">
        <is>
          <t>Term Loan | Term Loan B-1 |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liabilities</t>
        </is>
      </c>
      <c r="B57" s="5" t="n">
        <v>0</v>
      </c>
      <c r="C57" s="5" t="n">
        <v>0</v>
      </c>
    </row>
    <row r="58">
      <c r="A58" s="4" t="inlineStr">
        <is>
          <t>Term Loan | Term Loan A | 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nancial liabilities</t>
        </is>
      </c>
      <c r="B60" s="5" t="n">
        <v>0</v>
      </c>
      <c r="C60" s="5" t="n">
        <v>0</v>
      </c>
    </row>
    <row r="61">
      <c r="A61" s="4" t="inlineStr">
        <is>
          <t>Term Loan | Term Loan A |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inancial liabilities</t>
        </is>
      </c>
      <c r="B63" s="7" t="n">
        <v>1157.4</v>
      </c>
      <c r="C63" s="7" t="n">
        <v>1172.4</v>
      </c>
    </row>
    <row r="64">
      <c r="A64" s="4" t="inlineStr">
        <is>
          <t>Term Loan | Term Loan A |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inancial liabilities</t>
        </is>
      </c>
      <c r="B66" s="5" t="n">
        <v>0</v>
      </c>
      <c r="C66" s="5" t="n">
        <v>0</v>
      </c>
    </row>
    <row r="67">
      <c r="A67" s="4" t="inlineStr">
        <is>
          <t>Revolving Credit Facility | Revolver | Level 1</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inancial liabilities</t>
        </is>
      </c>
      <c r="B69" s="5" t="n">
        <v>0</v>
      </c>
      <c r="C69" s="5" t="n">
        <v>0</v>
      </c>
    </row>
    <row r="70">
      <c r="A70" s="4" t="inlineStr">
        <is>
          <t>Revolving Credit Facility | Revolver |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inancial liabilities</t>
        </is>
      </c>
      <c r="B72" s="7" t="n">
        <v>361.7</v>
      </c>
      <c r="C72" s="7" t="n">
        <v>377.5</v>
      </c>
    </row>
    <row r="73">
      <c r="A73" s="4" t="inlineStr">
        <is>
          <t>Revolving Credit Facility | Revolver |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inancial liabilities</t>
        </is>
      </c>
      <c r="B75" s="5" t="n">
        <v>0</v>
      </c>
      <c r="C75" s="5" t="n">
        <v>0</v>
      </c>
    </row>
    <row r="76">
      <c r="A76" s="4" t="inlineStr">
        <is>
          <t>Carrying Amount</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Restricted cash</t>
        </is>
      </c>
      <c r="B78" s="5" t="n">
        <v>97</v>
      </c>
      <c r="C78" s="7" t="n">
        <v>77.2</v>
      </c>
    </row>
    <row r="79">
      <c r="A79" s="4" t="inlineStr">
        <is>
          <t>Carrying Amount | 2027 Senior Notes | Senior Not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inancial liabilities</t>
        </is>
      </c>
      <c r="B81" s="7" t="n">
        <v>597.8</v>
      </c>
      <c r="C81" s="7" t="n">
        <v>597.6</v>
      </c>
    </row>
    <row r="82">
      <c r="A82" s="4" t="inlineStr">
        <is>
          <t>Carrying Amount | 2028 Senior Notes | Senior Not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inancial liabilities</t>
        </is>
      </c>
      <c r="B84" s="7" t="n">
        <v>699.1</v>
      </c>
      <c r="C84" s="5" t="n">
        <v>699</v>
      </c>
    </row>
    <row r="85">
      <c r="A85" s="4" t="inlineStr">
        <is>
          <t>Carrying Amount | 2030 Senior Notes | Senior Not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inancial liabilities</t>
        </is>
      </c>
      <c r="B87" s="7" t="n">
        <v>1188.5</v>
      </c>
      <c r="C87" s="7" t="n">
        <v>1187.9</v>
      </c>
    </row>
    <row r="88">
      <c r="A88" s="4" t="inlineStr">
        <is>
          <t>Carrying Amount | 2031 Senior Notes | Senior Not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Financial liabilities</t>
        </is>
      </c>
      <c r="B90" s="5" t="n">
        <v>592</v>
      </c>
      <c r="C90" s="7" t="n">
        <v>591.7</v>
      </c>
    </row>
    <row r="91">
      <c r="A91" s="4" t="inlineStr">
        <is>
          <t>Carrying Amount | Term Loan | Term Loan B-1</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Financial liabilities</t>
        </is>
      </c>
      <c r="B93" s="7" t="n">
        <v>285.9</v>
      </c>
      <c r="C93" s="7" t="n">
        <v>286.8</v>
      </c>
    </row>
    <row r="94">
      <c r="A94" s="4" t="inlineStr">
        <is>
          <t>Carrying Amount | Term Loan | Term Loan A</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Financial liabilities</t>
        </is>
      </c>
      <c r="B96" s="5" t="n">
        <v>1152</v>
      </c>
      <c r="C96" s="7" t="n">
        <v>1166.7</v>
      </c>
    </row>
    <row r="97">
      <c r="A97" s="4" t="inlineStr">
        <is>
          <t>Carrying Amount | Revolving Credit Facility | Revolv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Financial liabilities</t>
        </is>
      </c>
      <c r="B99" s="7" t="n">
        <v>361.7</v>
      </c>
      <c r="C99" s="7" t="n">
        <v>377.5</v>
      </c>
    </row>
    <row r="100">
      <c r="A100" s="4" t="inlineStr">
        <is>
          <t>Fair Value</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Restricted cash</t>
        </is>
      </c>
      <c r="B102" s="5" t="n">
        <v>97</v>
      </c>
      <c r="C102" s="7" t="n">
        <v>77.2</v>
      </c>
    </row>
    <row r="103">
      <c r="A103" s="4" t="inlineStr">
        <is>
          <t>Fair Value | 2027 Senior Notes | Senior Not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Financial liabilities</t>
        </is>
      </c>
      <c r="B105" s="7" t="n">
        <v>593.2</v>
      </c>
      <c r="C105" s="7" t="n">
        <v>593.2</v>
      </c>
    </row>
    <row r="106">
      <c r="A106" s="4" t="inlineStr">
        <is>
          <t>Fair Value | 2028 Senior Notes | Senior Not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Financial liabilities</t>
        </is>
      </c>
      <c r="B108" s="7" t="n">
        <v>677.3</v>
      </c>
      <c r="C108" s="7" t="n">
        <v>675.2</v>
      </c>
    </row>
    <row r="109">
      <c r="A109" s="4" t="inlineStr">
        <is>
          <t>Fair Value | 2030 Senior Notes | Senior Note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Financial liabilities</t>
        </is>
      </c>
      <c r="B111" s="7" t="n">
        <v>1171.8</v>
      </c>
      <c r="C111" s="7" t="n">
        <v>1172.6</v>
      </c>
    </row>
    <row r="112">
      <c r="A112" s="4" t="inlineStr">
        <is>
          <t>Fair Value | 2031 Senior Notes | Senior Note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Financial liabilities</t>
        </is>
      </c>
      <c r="B114" s="7" t="n">
        <v>602.6</v>
      </c>
      <c r="C114" s="7" t="n">
        <v>605.2</v>
      </c>
    </row>
    <row r="115">
      <c r="A115" s="4" t="inlineStr">
        <is>
          <t>Fair Value | Term Loan | Term Loan B-1</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Financial liabilities</t>
        </is>
      </c>
      <c r="B117" s="5" t="n">
        <v>288</v>
      </c>
      <c r="C117" s="7" t="n">
        <v>288.8</v>
      </c>
    </row>
    <row r="118">
      <c r="A118" s="4" t="inlineStr">
        <is>
          <t>Fair Value | Term Loan | Term Loan A</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Financial liabilities</t>
        </is>
      </c>
      <c r="B120" s="7" t="n">
        <v>1157.4</v>
      </c>
      <c r="C120" s="7" t="n">
        <v>1172.4</v>
      </c>
    </row>
    <row r="121">
      <c r="A121" s="4" t="inlineStr">
        <is>
          <t>Fair Value | Revolving Credit Facility | Revolv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Financial liabilities</t>
        </is>
      </c>
      <c r="B123" s="6" t="n">
        <v>361.7</v>
      </c>
      <c r="C123" s="6" t="n">
        <v>37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Computations (Details) - USD ($) $ / shares in Units, shares in Thousands, $ in Millions</t>
        </is>
      </c>
      <c r="B1" s="2" t="inlineStr">
        <is>
          <t>3 Months Ended</t>
        </is>
      </c>
    </row>
    <row r="2">
      <c r="B2" s="2" t="inlineStr">
        <is>
          <t>Mar. 31, 2025</t>
        </is>
      </c>
      <c r="C2" s="2" t="inlineStr">
        <is>
          <t>Mar. 31, 2024</t>
        </is>
      </c>
    </row>
    <row r="3">
      <c r="A3" s="3" t="inlineStr">
        <is>
          <t>Numerator for basic and diluted net income per common share:</t>
        </is>
      </c>
      <c r="B3" s="4" t="inlineStr">
        <is>
          <t xml:space="preserve"> </t>
        </is>
      </c>
      <c r="C3" s="4" t="inlineStr">
        <is>
          <t xml:space="preserve"> </t>
        </is>
      </c>
    </row>
    <row r="4">
      <c r="A4" s="4" t="inlineStr">
        <is>
          <t>Net income and comprehensive income attributable to Churchill Downs Incorporated</t>
        </is>
      </c>
      <c r="B4" s="6" t="n">
        <v>76.7</v>
      </c>
      <c r="C4" s="6" t="n">
        <v>80.40000000000001</v>
      </c>
    </row>
    <row r="5">
      <c r="A5" s="4" t="inlineStr">
        <is>
          <t>Adjustments related to redeemable noncontrolling interest</t>
        </is>
      </c>
      <c r="B5" s="7" t="n">
        <v>1.2</v>
      </c>
      <c r="C5" s="5" t="n">
        <v>0</v>
      </c>
    </row>
    <row r="6">
      <c r="A6" s="4" t="inlineStr">
        <is>
          <t>Net income attributable to common shareholders</t>
        </is>
      </c>
      <c r="B6" s="6" t="n">
        <v>75.5</v>
      </c>
      <c r="C6" s="6" t="n">
        <v>80.40000000000001</v>
      </c>
    </row>
    <row r="7">
      <c r="A7" s="3" t="inlineStr">
        <is>
          <t>Denominator for net income per common share:</t>
        </is>
      </c>
      <c r="B7" s="4" t="inlineStr">
        <is>
          <t xml:space="preserve"> </t>
        </is>
      </c>
      <c r="C7" s="4" t="inlineStr">
        <is>
          <t xml:space="preserve"> </t>
        </is>
      </c>
    </row>
    <row r="8">
      <c r="A8" s="4" t="inlineStr">
        <is>
          <t>Basic (in shares)</t>
        </is>
      </c>
      <c r="B8" s="5" t="n">
        <v>73700</v>
      </c>
      <c r="C8" s="5" t="n">
        <v>74100</v>
      </c>
    </row>
    <row r="9">
      <c r="A9" s="4" t="inlineStr">
        <is>
          <t>Plus dilutive effect of stock awards (in shares)</t>
        </is>
      </c>
      <c r="B9" s="5" t="n">
        <v>700</v>
      </c>
      <c r="C9" s="5" t="n">
        <v>600</v>
      </c>
    </row>
    <row r="10">
      <c r="A10" s="4" t="inlineStr">
        <is>
          <t>Diluted (in shares)</t>
        </is>
      </c>
      <c r="B10" s="5" t="n">
        <v>74400</v>
      </c>
      <c r="C10" s="5" t="n">
        <v>74700</v>
      </c>
    </row>
    <row r="11">
      <c r="A11" s="3" t="inlineStr">
        <is>
          <t>Basic</t>
        </is>
      </c>
      <c r="B11" s="4" t="inlineStr">
        <is>
          <t xml:space="preserve"> </t>
        </is>
      </c>
      <c r="C11" s="4" t="inlineStr">
        <is>
          <t xml:space="preserve"> </t>
        </is>
      </c>
    </row>
    <row r="12">
      <c r="A12" s="4" t="inlineStr">
        <is>
          <t>Basic net income (in dollars per share)</t>
        </is>
      </c>
      <c r="B12" s="8" t="n">
        <v>1.02</v>
      </c>
      <c r="C12" s="8" t="n">
        <v>1.09</v>
      </c>
    </row>
    <row r="13">
      <c r="A13" s="3" t="inlineStr">
        <is>
          <t>Diluted</t>
        </is>
      </c>
      <c r="B13" s="4" t="inlineStr">
        <is>
          <t xml:space="preserve"> </t>
        </is>
      </c>
      <c r="C13" s="4" t="inlineStr">
        <is>
          <t xml:space="preserve"> </t>
        </is>
      </c>
    </row>
    <row r="14">
      <c r="A14" s="4" t="inlineStr">
        <is>
          <t>Diluted net income (in dollars per share)</t>
        </is>
      </c>
      <c r="B14" s="8" t="n">
        <v>1.02</v>
      </c>
      <c r="C14" s="8" t="n">
        <v>1.0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Revenue From External Customers and Intercompany Revenue From Each Operating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t>
        </is>
      </c>
      <c r="B4" s="6" t="n">
        <v>642.6</v>
      </c>
      <c r="C4" s="6" t="n">
        <v>590.9</v>
      </c>
    </row>
    <row r="5">
      <c r="A5" s="4" t="inlineStr">
        <is>
          <t>External Custom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revenue</t>
        </is>
      </c>
      <c r="B7" s="7" t="n">
        <v>642.6</v>
      </c>
      <c r="C7" s="7" t="n">
        <v>590.9</v>
      </c>
    </row>
    <row r="8">
      <c r="A8" s="4" t="inlineStr">
        <is>
          <t>Operating Segments | Live and Historical Racing</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revenue</t>
        </is>
      </c>
      <c r="B10" s="7" t="n">
        <v>272.5</v>
      </c>
      <c r="C10" s="7" t="n">
        <v>245.1</v>
      </c>
    </row>
    <row r="11">
      <c r="A11" s="4" t="inlineStr">
        <is>
          <t>Operating Segments | Wagering Services and Solu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revenue</t>
        </is>
      </c>
      <c r="B13" s="7" t="n">
        <v>106.9</v>
      </c>
      <c r="C13" s="7" t="n">
        <v>106.6</v>
      </c>
    </row>
    <row r="14">
      <c r="A14" s="4" t="inlineStr">
        <is>
          <t>Operating Segments | Gaming</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revenue</t>
        </is>
      </c>
      <c r="B16" s="7" t="n">
        <v>263.2</v>
      </c>
      <c r="C16" s="7" t="n">
        <v>239.2</v>
      </c>
    </row>
    <row r="17">
      <c r="A17" s="4" t="inlineStr">
        <is>
          <t>Operating Segments | External Custom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revenue</t>
        </is>
      </c>
      <c r="B19" s="7" t="n">
        <v>642.6</v>
      </c>
      <c r="C19" s="7" t="n">
        <v>590.9</v>
      </c>
    </row>
    <row r="20">
      <c r="A20" s="4" t="inlineStr">
        <is>
          <t>Operating Segments | External Customer | Live and Historical Racing</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revenue</t>
        </is>
      </c>
      <c r="B22" s="7" t="n">
        <v>272.5</v>
      </c>
      <c r="C22" s="7" t="n">
        <v>245.1</v>
      </c>
    </row>
    <row r="23">
      <c r="A23" s="4" t="inlineStr">
        <is>
          <t>Operating Segments | External Customer | Wagering Services and Solution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revenue</t>
        </is>
      </c>
      <c r="B25" s="7" t="n">
        <v>106.9</v>
      </c>
      <c r="C25" s="7" t="n">
        <v>106.6</v>
      </c>
    </row>
    <row r="26">
      <c r="A26" s="4" t="inlineStr">
        <is>
          <t>Operating Segments | External Customer | Gaming</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revenue</t>
        </is>
      </c>
      <c r="B28" s="7" t="n">
        <v>263.2</v>
      </c>
      <c r="C28" s="7" t="n">
        <v>239.2</v>
      </c>
    </row>
    <row r="29">
      <c r="A29" s="4" t="inlineStr">
        <is>
          <t>All Oth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revenue</t>
        </is>
      </c>
      <c r="B31" s="5" t="n">
        <v>0</v>
      </c>
      <c r="C31" s="5" t="n">
        <v>0</v>
      </c>
    </row>
    <row r="32">
      <c r="A32" s="4" t="inlineStr">
        <is>
          <t>All Other | External Custom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revenue</t>
        </is>
      </c>
      <c r="B34" s="9" t="n">
        <v>0</v>
      </c>
      <c r="C34" s="9"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Adjusted EBITDA by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Equity in income of unconsolidated affiliates</t>
        </is>
      </c>
      <c r="B4" s="6" t="n">
        <v>33.3</v>
      </c>
      <c r="C4" s="6" t="n">
        <v>37.8</v>
      </c>
    </row>
    <row r="5">
      <c r="A5" s="4" t="inlineStr">
        <is>
          <t>Adjusted EBITDA</t>
        </is>
      </c>
      <c r="B5" s="7" t="n">
        <v>245.1</v>
      </c>
      <c r="C5" s="7" t="n">
        <v>242.5</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djusted EBITDA</t>
        </is>
      </c>
      <c r="B8" s="7" t="n">
        <v>266.8</v>
      </c>
      <c r="C8" s="7" t="n">
        <v>263.2</v>
      </c>
    </row>
    <row r="9">
      <c r="A9" s="4" t="inlineStr">
        <is>
          <t>Live and Historical Racing | 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t>
        </is>
      </c>
      <c r="B11" s="7" t="n">
        <v>276.4</v>
      </c>
      <c r="C11" s="7" t="n">
        <v>248.9</v>
      </c>
    </row>
    <row r="12">
      <c r="A12" s="4" t="inlineStr">
        <is>
          <t>Pari-mutuel taxes and purses</t>
        </is>
      </c>
      <c r="B12" s="7" t="n">
        <v>-71.90000000000001</v>
      </c>
      <c r="C12" s="7" t="n">
        <v>-63.6</v>
      </c>
    </row>
    <row r="13">
      <c r="A13" s="4" t="inlineStr">
        <is>
          <t>Gaming taxes</t>
        </is>
      </c>
      <c r="B13" s="7" t="n">
        <v>-1.5</v>
      </c>
      <c r="C13" s="7" t="n">
        <v>-1.4</v>
      </c>
    </row>
    <row r="14">
      <c r="A14" s="4" t="inlineStr">
        <is>
          <t>Marketing and advertising</t>
        </is>
      </c>
      <c r="B14" s="7" t="n">
        <v>-13.8</v>
      </c>
      <c r="C14" s="7" t="n">
        <v>-9.300000000000001</v>
      </c>
    </row>
    <row r="15">
      <c r="A15" s="4" t="inlineStr">
        <is>
          <t>Salaries and benefits</t>
        </is>
      </c>
      <c r="B15" s="7" t="n">
        <v>-32.7</v>
      </c>
      <c r="C15" s="7" t="n">
        <v>-26.8</v>
      </c>
    </row>
    <row r="16">
      <c r="A16" s="4" t="inlineStr">
        <is>
          <t>Content expense</t>
        </is>
      </c>
      <c r="B16" s="7" t="n">
        <v>-1.4</v>
      </c>
      <c r="C16" s="7" t="n">
        <v>-1.3</v>
      </c>
    </row>
    <row r="17">
      <c r="A17" s="4" t="inlineStr">
        <is>
          <t>Selling, general and administrative expense</t>
        </is>
      </c>
      <c r="B17" s="7" t="n">
        <v>-10.5</v>
      </c>
      <c r="C17" s="7" t="n">
        <v>-8.800000000000001</v>
      </c>
    </row>
    <row r="18">
      <c r="A18" s="4" t="inlineStr">
        <is>
          <t>Maintenance, insurance and utilities</t>
        </is>
      </c>
      <c r="B18" s="7" t="n">
        <v>-10.4</v>
      </c>
      <c r="C18" s="7" t="n">
        <v>-10.3</v>
      </c>
    </row>
    <row r="19">
      <c r="A19" s="4" t="inlineStr">
        <is>
          <t>Gaming equipment rental and technology costs</t>
        </is>
      </c>
      <c r="B19" s="7" t="n">
        <v>-11.8</v>
      </c>
      <c r="C19" s="7" t="n">
        <v>-10.1</v>
      </c>
    </row>
    <row r="20">
      <c r="A20" s="4" t="inlineStr">
        <is>
          <t>Food and beverage costs</t>
        </is>
      </c>
      <c r="B20" s="7" t="n">
        <v>-3.6</v>
      </c>
      <c r="C20" s="7" t="n">
        <v>-3.1</v>
      </c>
    </row>
    <row r="21">
      <c r="A21" s="4" t="inlineStr">
        <is>
          <t>Other operating expense</t>
        </is>
      </c>
      <c r="B21" s="7" t="n">
        <v>-16.9</v>
      </c>
      <c r="C21" s="7" t="n">
        <v>-13.4</v>
      </c>
    </row>
    <row r="22">
      <c r="A22" s="4" t="inlineStr">
        <is>
          <t>Equity in income of unconsolidated affiliates</t>
        </is>
      </c>
      <c r="B22" s="5" t="n">
        <v>0</v>
      </c>
      <c r="C22" s="5" t="n">
        <v>0</v>
      </c>
    </row>
    <row r="23">
      <c r="A23" s="4" t="inlineStr">
        <is>
          <t>Other income</t>
        </is>
      </c>
      <c r="B23" s="7" t="n">
        <v>0.1</v>
      </c>
      <c r="C23" s="5" t="n">
        <v>0</v>
      </c>
    </row>
    <row r="24">
      <c r="A24" s="4" t="inlineStr">
        <is>
          <t>Adjusted EBITDA</t>
        </is>
      </c>
      <c r="B24" s="5" t="n">
        <v>102</v>
      </c>
      <c r="C24" s="7" t="n">
        <v>100.8</v>
      </c>
    </row>
    <row r="25">
      <c r="A25" s="4" t="inlineStr">
        <is>
          <t>Wagering Services and Solutions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s</t>
        </is>
      </c>
      <c r="B27" s="7" t="n">
        <v>115.8</v>
      </c>
      <c r="C27" s="7" t="n">
        <v>114.1</v>
      </c>
    </row>
    <row r="28">
      <c r="A28" s="4" t="inlineStr">
        <is>
          <t>Pari-mutuel taxes and purses</t>
        </is>
      </c>
      <c r="B28" s="7" t="n">
        <v>-4.4</v>
      </c>
      <c r="C28" s="7" t="n">
        <v>-4.1</v>
      </c>
    </row>
    <row r="29">
      <c r="A29" s="4" t="inlineStr">
        <is>
          <t>Gaming taxes</t>
        </is>
      </c>
      <c r="B29" s="7" t="n">
        <v>-0.4</v>
      </c>
      <c r="C29" s="7" t="n">
        <v>-0.8</v>
      </c>
    </row>
    <row r="30">
      <c r="A30" s="4" t="inlineStr">
        <is>
          <t>Marketing and advertising</t>
        </is>
      </c>
      <c r="B30" s="7" t="n">
        <v>-1.4</v>
      </c>
      <c r="C30" s="7" t="n">
        <v>-1.2</v>
      </c>
    </row>
    <row r="31">
      <c r="A31" s="4" t="inlineStr">
        <is>
          <t>Salaries and benefits</t>
        </is>
      </c>
      <c r="B31" s="7" t="n">
        <v>-8.1</v>
      </c>
      <c r="C31" s="7" t="n">
        <v>-7.9</v>
      </c>
    </row>
    <row r="32">
      <c r="A32" s="4" t="inlineStr">
        <is>
          <t>Content expense</t>
        </is>
      </c>
      <c r="B32" s="7" t="n">
        <v>-43.7</v>
      </c>
      <c r="C32" s="5" t="n">
        <v>-44</v>
      </c>
    </row>
    <row r="33">
      <c r="A33" s="4" t="inlineStr">
        <is>
          <t>Selling, general and administrative expense</t>
        </is>
      </c>
      <c r="B33" s="7" t="n">
        <v>-5.2</v>
      </c>
      <c r="C33" s="7" t="n">
        <v>-4.5</v>
      </c>
    </row>
    <row r="34">
      <c r="A34" s="4" t="inlineStr">
        <is>
          <t>Maintenance, insurance and utilities</t>
        </is>
      </c>
      <c r="B34" s="7" t="n">
        <v>-0.9</v>
      </c>
      <c r="C34" s="5" t="n">
        <v>-1</v>
      </c>
    </row>
    <row r="35">
      <c r="A35" s="4" t="inlineStr">
        <is>
          <t>Gaming equipment rental and technology costs</t>
        </is>
      </c>
      <c r="B35" s="7" t="n">
        <v>-0.7</v>
      </c>
      <c r="C35" s="5" t="n">
        <v>-1</v>
      </c>
    </row>
    <row r="36">
      <c r="A36" s="4" t="inlineStr">
        <is>
          <t>Food and beverage costs</t>
        </is>
      </c>
      <c r="B36" s="5" t="n">
        <v>0</v>
      </c>
      <c r="C36" s="5" t="n">
        <v>0</v>
      </c>
    </row>
    <row r="37">
      <c r="A37" s="4" t="inlineStr">
        <is>
          <t>Other operating expense</t>
        </is>
      </c>
      <c r="B37" s="7" t="n">
        <v>-9.699999999999999</v>
      </c>
      <c r="C37" s="5" t="n">
        <v>-10</v>
      </c>
    </row>
    <row r="38">
      <c r="A38" s="4" t="inlineStr">
        <is>
          <t>Equity in income of unconsolidated affiliates</t>
        </is>
      </c>
      <c r="B38" s="5" t="n">
        <v>0</v>
      </c>
      <c r="C38" s="5" t="n">
        <v>0</v>
      </c>
    </row>
    <row r="39">
      <c r="A39" s="4" t="inlineStr">
        <is>
          <t>Other income</t>
        </is>
      </c>
      <c r="B39" s="5" t="n">
        <v>0</v>
      </c>
      <c r="C39" s="5" t="n">
        <v>0</v>
      </c>
    </row>
    <row r="40">
      <c r="A40" s="4" t="inlineStr">
        <is>
          <t>Adjusted EBITDA</t>
        </is>
      </c>
      <c r="B40" s="7" t="n">
        <v>41.3</v>
      </c>
      <c r="C40" s="7" t="n">
        <v>39.6</v>
      </c>
    </row>
    <row r="41">
      <c r="A41" s="4" t="inlineStr">
        <is>
          <t>Gaming | Operating Segment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s</t>
        </is>
      </c>
      <c r="B43" s="7" t="n">
        <v>267.2</v>
      </c>
      <c r="C43" s="7" t="n">
        <v>243.2</v>
      </c>
    </row>
    <row r="44">
      <c r="A44" s="4" t="inlineStr">
        <is>
          <t>Pari-mutuel taxes and purses</t>
        </is>
      </c>
      <c r="B44" s="7" t="n">
        <v>-14.6</v>
      </c>
      <c r="C44" s="7" t="n">
        <v>-14.2</v>
      </c>
    </row>
    <row r="45">
      <c r="A45" s="4" t="inlineStr">
        <is>
          <t>Gaming taxes</t>
        </is>
      </c>
      <c r="B45" s="7" t="n">
        <v>-72.40000000000001</v>
      </c>
      <c r="C45" s="7" t="n">
        <v>-66.3</v>
      </c>
    </row>
    <row r="46">
      <c r="A46" s="4" t="inlineStr">
        <is>
          <t>Marketing and advertising</t>
        </is>
      </c>
      <c r="B46" s="7" t="n">
        <v>-8.199999999999999</v>
      </c>
      <c r="C46" s="7" t="n">
        <v>-7.8</v>
      </c>
    </row>
    <row r="47">
      <c r="A47" s="4" t="inlineStr">
        <is>
          <t>Salaries and benefits</t>
        </is>
      </c>
      <c r="B47" s="7" t="n">
        <v>-44.3</v>
      </c>
      <c r="C47" s="5" t="n">
        <v>-38</v>
      </c>
    </row>
    <row r="48">
      <c r="A48" s="4" t="inlineStr">
        <is>
          <t>Content expense</t>
        </is>
      </c>
      <c r="B48" s="7" t="n">
        <v>-1.8</v>
      </c>
      <c r="C48" s="7" t="n">
        <v>-1.8</v>
      </c>
    </row>
    <row r="49">
      <c r="A49" s="4" t="inlineStr">
        <is>
          <t>Selling, general and administrative expense</t>
        </is>
      </c>
      <c r="B49" s="7" t="n">
        <v>-11.1</v>
      </c>
      <c r="C49" s="7" t="n">
        <v>-10.2</v>
      </c>
    </row>
    <row r="50">
      <c r="A50" s="4" t="inlineStr">
        <is>
          <t>Maintenance, insurance and utilities</t>
        </is>
      </c>
      <c r="B50" s="7" t="n">
        <v>-9.5</v>
      </c>
      <c r="C50" s="7" t="n">
        <v>-9.6</v>
      </c>
    </row>
    <row r="51">
      <c r="A51" s="4" t="inlineStr">
        <is>
          <t>Gaming equipment rental and technology costs</t>
        </is>
      </c>
      <c r="B51" s="7" t="n">
        <v>-4.2</v>
      </c>
      <c r="C51" s="7" t="n">
        <v>-3.3</v>
      </c>
    </row>
    <row r="52">
      <c r="A52" s="4" t="inlineStr">
        <is>
          <t>Food and beverage costs</t>
        </is>
      </c>
      <c r="B52" s="7" t="n">
        <v>-4.2</v>
      </c>
      <c r="C52" s="7" t="n">
        <v>-3.8</v>
      </c>
    </row>
    <row r="53">
      <c r="A53" s="4" t="inlineStr">
        <is>
          <t>Other operating expense</t>
        </is>
      </c>
      <c r="B53" s="7" t="n">
        <v>-16.8</v>
      </c>
      <c r="C53" s="7" t="n">
        <v>-14.6</v>
      </c>
    </row>
    <row r="54">
      <c r="A54" s="4" t="inlineStr">
        <is>
          <t>Equity in income of unconsolidated affiliates</t>
        </is>
      </c>
      <c r="B54" s="7" t="n">
        <v>43.2</v>
      </c>
      <c r="C54" s="7" t="n">
        <v>47.5</v>
      </c>
    </row>
    <row r="55">
      <c r="A55" s="4" t="inlineStr">
        <is>
          <t>Other income</t>
        </is>
      </c>
      <c r="B55" s="7" t="n">
        <v>0.2</v>
      </c>
      <c r="C55" s="7" t="n">
        <v>1.7</v>
      </c>
    </row>
    <row r="56">
      <c r="A56" s="4" t="inlineStr">
        <is>
          <t>Adjusted EBITDA</t>
        </is>
      </c>
      <c r="B56" s="6" t="n">
        <v>123.5</v>
      </c>
      <c r="C56" s="6" t="n">
        <v>122.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Basis of Presentation Churchill Downs Incorporated (the "Company" or "CDI") financial statements are presented in conformity with the requirements of this Quarterly Report on Form 10-Q and consequently do not include all of the disclosures normally required by U.S. generally accepted accounting principles ("GAAP") or those normally made in our Annual Report on Form 10-K. The December 31, 2024 Condensed Consolidated Balance Sheet data was derived from audited financial statements but does not include all disclosures required by GAAP. The following information is unaudited. All per share amounts assume dilution unless otherwise noted. This report should be read in conjunction with our Annual Report on Form 10-K for the year ended December 31, 2024. In the opinion of management, all adjustments necessary for a fair statement of this information have been made, and all such adjustments are of a normal, recurring nature. In April 2024, the Company closed on the sale of 49% of the United Tote Company (“United Tote”), a wholly owned subsidiary of CDI, to NYRA Content Management Solutions, LLC ("NYRA"), a subsidiary of the New York Racing Association, Inc. Refer to Note 10, Redeemable Noncontrolling Interest, for further information on the transaction.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Comprehensive Income to Adjusted EBITDA by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income and comprehensive income attributable to Churchill Downs Incorporated</t>
        </is>
      </c>
      <c r="B4" s="6" t="n">
        <v>76.7</v>
      </c>
      <c r="C4" s="6" t="n">
        <v>80.40000000000001</v>
      </c>
    </row>
    <row r="5">
      <c r="A5" s="4" t="inlineStr">
        <is>
          <t>Net income attributable to noncontrolling interest</t>
        </is>
      </c>
      <c r="B5" s="7" t="n">
        <v>0.5</v>
      </c>
      <c r="C5" s="5" t="n">
        <v>0</v>
      </c>
    </row>
    <row r="6">
      <c r="A6" s="4" t="inlineStr">
        <is>
          <t>Net income</t>
        </is>
      </c>
      <c r="B6" s="7" t="n">
        <v>77.2</v>
      </c>
      <c r="C6" s="7" t="n">
        <v>80.40000000000001</v>
      </c>
    </row>
    <row r="7">
      <c r="A7" s="4" t="inlineStr">
        <is>
          <t>Depreciation and amortization</t>
        </is>
      </c>
      <c r="B7" s="7" t="n">
        <v>59.2</v>
      </c>
      <c r="C7" s="7" t="n">
        <v>46.9</v>
      </c>
    </row>
    <row r="8">
      <c r="A8" s="4" t="inlineStr">
        <is>
          <t>Interest expense</t>
        </is>
      </c>
      <c r="B8" s="7" t="n">
        <v>72.3</v>
      </c>
      <c r="C8" s="7" t="n">
        <v>70.40000000000001</v>
      </c>
    </row>
    <row r="9">
      <c r="A9" s="4" t="inlineStr">
        <is>
          <t>Income tax provision</t>
        </is>
      </c>
      <c r="B9" s="7" t="n">
        <v>18.7</v>
      </c>
      <c r="C9" s="7" t="n">
        <v>21.4</v>
      </c>
    </row>
    <row r="10">
      <c r="A10" s="4" t="inlineStr">
        <is>
          <t>Stock-based compensation expense</t>
        </is>
      </c>
      <c r="B10" s="7" t="n">
        <v>3.6</v>
      </c>
      <c r="C10" s="7" t="n">
        <v>7.2</v>
      </c>
    </row>
    <row r="11">
      <c r="A11" s="4" t="inlineStr">
        <is>
          <t>Pre-opening expense</t>
        </is>
      </c>
      <c r="B11" s="7" t="n">
        <v>4.2</v>
      </c>
      <c r="C11" s="7" t="n">
        <v>8.300000000000001</v>
      </c>
    </row>
    <row r="12">
      <c r="A12" s="4" t="inlineStr">
        <is>
          <t>Other expenses, net</t>
        </is>
      </c>
      <c r="B12" s="7" t="n">
        <v>-0.4</v>
      </c>
      <c r="C12" s="7" t="n">
        <v>0.2</v>
      </c>
    </row>
    <row r="13">
      <c r="A13" s="4" t="inlineStr">
        <is>
          <t>Transaction expense, net</t>
        </is>
      </c>
      <c r="B13" s="7" t="n">
        <v>0.4</v>
      </c>
      <c r="C13" s="7" t="n">
        <v>4.1</v>
      </c>
    </row>
    <row r="14">
      <c r="A14" s="4" t="inlineStr">
        <is>
          <t>Interest, depreciation and amortization expense related to equity investments</t>
        </is>
      </c>
      <c r="B14" s="7" t="n">
        <v>9.9</v>
      </c>
      <c r="C14" s="7" t="n">
        <v>10.3</v>
      </c>
    </row>
    <row r="15">
      <c r="A15" s="4" t="inlineStr">
        <is>
          <t>Other charges and recoveries, net</t>
        </is>
      </c>
      <c r="B15" s="5" t="n">
        <v>0</v>
      </c>
      <c r="C15" s="7" t="n">
        <v>-6.7</v>
      </c>
    </row>
    <row r="16">
      <c r="A16" s="4" t="inlineStr">
        <is>
          <t>Total adjustments</t>
        </is>
      </c>
      <c r="B16" s="7" t="n">
        <v>167.9</v>
      </c>
      <c r="C16" s="7" t="n">
        <v>162.1</v>
      </c>
    </row>
    <row r="17">
      <c r="A17" s="4" t="inlineStr">
        <is>
          <t>Adjusted EBITDA</t>
        </is>
      </c>
      <c r="B17" s="7" t="n">
        <v>245.1</v>
      </c>
      <c r="C17" s="7" t="n">
        <v>242.5</v>
      </c>
    </row>
    <row r="18">
      <c r="A18" s="4" t="inlineStr">
        <is>
          <t>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Adjusted EBITDA</t>
        </is>
      </c>
      <c r="B20" s="7" t="n">
        <v>266.8</v>
      </c>
      <c r="C20" s="7" t="n">
        <v>263.2</v>
      </c>
    </row>
    <row r="21">
      <c r="A21" s="4" t="inlineStr">
        <is>
          <t>All Oth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Adjusted EBITDA</t>
        </is>
      </c>
      <c r="B23" s="7" t="n">
        <v>-21.7</v>
      </c>
      <c r="C23" s="7" t="n">
        <v>-20.7</v>
      </c>
    </row>
    <row r="24">
      <c r="A24" s="4" t="inlineStr">
        <is>
          <t>Live and Historical Racing | 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Adjusted EBITDA</t>
        </is>
      </c>
      <c r="B26" s="5" t="n">
        <v>102</v>
      </c>
      <c r="C26" s="7" t="n">
        <v>100.8</v>
      </c>
    </row>
    <row r="27">
      <c r="A27" s="4" t="inlineStr">
        <is>
          <t>Wagering Services and Solutions | 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Adjusted EBITDA</t>
        </is>
      </c>
      <c r="B29" s="7" t="n">
        <v>41.3</v>
      </c>
      <c r="C29" s="7" t="n">
        <v>39.6</v>
      </c>
    </row>
    <row r="30">
      <c r="A30" s="4" t="inlineStr">
        <is>
          <t>Gaming | Operating Segment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Adjusted EBITDA</t>
        </is>
      </c>
      <c r="B32" s="6" t="n">
        <v>123.5</v>
      </c>
      <c r="C32" s="6" t="n">
        <v>122.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Total Assets and Capital Expenditures by Operating Segment (Details) - USD ($) $ in Millions</t>
        </is>
      </c>
      <c r="B1" s="2" t="inlineStr">
        <is>
          <t>3 Months Ended</t>
        </is>
      </c>
    </row>
    <row r="2">
      <c r="B2" s="2" t="inlineStr">
        <is>
          <t>Mar. 31, 2025</t>
        </is>
      </c>
      <c r="C2" s="2" t="inlineStr">
        <is>
          <t>Mar. 31, 2024</t>
        </is>
      </c>
      <c r="D2" s="2" t="inlineStr">
        <is>
          <t>Dec. 31, 2024</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Total assets</t>
        </is>
      </c>
      <c r="B4" s="6" t="n">
        <v>7347.1</v>
      </c>
      <c r="C4" s="4" t="inlineStr">
        <is>
          <t xml:space="preserve"> </t>
        </is>
      </c>
      <c r="D4" s="6" t="n">
        <v>7275.9</v>
      </c>
    </row>
    <row r="5">
      <c r="A5" s="4" t="inlineStr">
        <is>
          <t>Capital expenditures:</t>
        </is>
      </c>
      <c r="B5" s="7" t="n">
        <v>80.09999999999999</v>
      </c>
      <c r="C5" s="9" t="n">
        <v>155</v>
      </c>
      <c r="D5" s="4" t="inlineStr">
        <is>
          <t xml:space="preserve"> </t>
        </is>
      </c>
    </row>
    <row r="6">
      <c r="A6" s="4" t="inlineStr">
        <is>
          <t>Operating Segments</t>
        </is>
      </c>
      <c r="B6" s="4" t="inlineStr">
        <is>
          <t xml:space="preserve"> </t>
        </is>
      </c>
      <c r="C6" s="4" t="inlineStr">
        <is>
          <t xml:space="preserve"> </t>
        </is>
      </c>
      <c r="D6" s="4" t="inlineStr">
        <is>
          <t xml:space="preserve"> </t>
        </is>
      </c>
    </row>
    <row r="7">
      <c r="A7" s="3" t="inlineStr">
        <is>
          <t>Segment Reporting, Asset Reconciling Item [Line Items]</t>
        </is>
      </c>
      <c r="B7" s="4" t="inlineStr">
        <is>
          <t xml:space="preserve"> </t>
        </is>
      </c>
      <c r="C7" s="4" t="inlineStr">
        <is>
          <t xml:space="preserve"> </t>
        </is>
      </c>
      <c r="D7" s="4" t="inlineStr">
        <is>
          <t xml:space="preserve"> </t>
        </is>
      </c>
    </row>
    <row r="8">
      <c r="A8" s="4" t="inlineStr">
        <is>
          <t>Total assets</t>
        </is>
      </c>
      <c r="B8" s="7" t="n">
        <v>6616.9</v>
      </c>
      <c r="C8" s="4" t="inlineStr">
        <is>
          <t xml:space="preserve"> </t>
        </is>
      </c>
      <c r="D8" s="7" t="n">
        <v>6557.6</v>
      </c>
    </row>
    <row r="9">
      <c r="A9" s="4" t="inlineStr">
        <is>
          <t>Capital expenditures:</t>
        </is>
      </c>
      <c r="B9" s="5" t="n">
        <v>79</v>
      </c>
      <c r="C9" s="7" t="n">
        <v>149.9</v>
      </c>
      <c r="D9" s="4" t="inlineStr">
        <is>
          <t xml:space="preserve"> </t>
        </is>
      </c>
    </row>
    <row r="10">
      <c r="A10" s="4" t="inlineStr">
        <is>
          <t>Operating Segments | Live and Historical Racing</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Total assets</t>
        </is>
      </c>
      <c r="B12" s="5" t="n">
        <v>4192</v>
      </c>
      <c r="C12" s="4" t="inlineStr">
        <is>
          <t xml:space="preserve"> </t>
        </is>
      </c>
      <c r="D12" s="7" t="n">
        <v>4143.3</v>
      </c>
    </row>
    <row r="13">
      <c r="A13" s="4" t="inlineStr">
        <is>
          <t>Capital expenditures:</t>
        </is>
      </c>
      <c r="B13" s="7" t="n">
        <v>67.59999999999999</v>
      </c>
      <c r="C13" s="7" t="n">
        <v>84.8</v>
      </c>
      <c r="D13" s="4" t="inlineStr">
        <is>
          <t xml:space="preserve"> </t>
        </is>
      </c>
    </row>
    <row r="14">
      <c r="A14" s="4" t="inlineStr">
        <is>
          <t>Operating Segments | Wagering Services and Solutions</t>
        </is>
      </c>
      <c r="B14" s="4" t="inlineStr">
        <is>
          <t xml:space="preserve"> </t>
        </is>
      </c>
      <c r="C14" s="4" t="inlineStr">
        <is>
          <t xml:space="preserve"> </t>
        </is>
      </c>
      <c r="D14" s="4" t="inlineStr">
        <is>
          <t xml:space="preserve"> </t>
        </is>
      </c>
    </row>
    <row r="15">
      <c r="A15" s="3" t="inlineStr">
        <is>
          <t>Segment Reporting, Asset Reconciling Item [Line Items]</t>
        </is>
      </c>
      <c r="B15" s="4" t="inlineStr">
        <is>
          <t xml:space="preserve"> </t>
        </is>
      </c>
      <c r="C15" s="4" t="inlineStr">
        <is>
          <t xml:space="preserve"> </t>
        </is>
      </c>
      <c r="D15" s="4" t="inlineStr">
        <is>
          <t xml:space="preserve"> </t>
        </is>
      </c>
    </row>
    <row r="16">
      <c r="A16" s="4" t="inlineStr">
        <is>
          <t>Total assets</t>
        </is>
      </c>
      <c r="B16" s="7" t="n">
        <v>479.7</v>
      </c>
      <c r="C16" s="4" t="inlineStr">
        <is>
          <t xml:space="preserve"> </t>
        </is>
      </c>
      <c r="D16" s="7" t="n">
        <v>460.6</v>
      </c>
    </row>
    <row r="17">
      <c r="A17" s="4" t="inlineStr">
        <is>
          <t>Capital expenditures:</t>
        </is>
      </c>
      <c r="B17" s="7" t="n">
        <v>6.6</v>
      </c>
      <c r="C17" s="7" t="n">
        <v>3.8</v>
      </c>
      <c r="D17" s="4" t="inlineStr">
        <is>
          <t xml:space="preserve"> </t>
        </is>
      </c>
    </row>
    <row r="18">
      <c r="A18" s="4" t="inlineStr">
        <is>
          <t>Operating Segments | Gaming</t>
        </is>
      </c>
      <c r="B18" s="4" t="inlineStr">
        <is>
          <t xml:space="preserve"> </t>
        </is>
      </c>
      <c r="C18" s="4" t="inlineStr">
        <is>
          <t xml:space="preserve"> </t>
        </is>
      </c>
      <c r="D18" s="4" t="inlineStr">
        <is>
          <t xml:space="preserve"> </t>
        </is>
      </c>
    </row>
    <row r="19">
      <c r="A19" s="3" t="inlineStr">
        <is>
          <t>Segment Reporting, Asset Reconciling Item [Line Items]</t>
        </is>
      </c>
      <c r="B19" s="4" t="inlineStr">
        <is>
          <t xml:space="preserve"> </t>
        </is>
      </c>
      <c r="C19" s="4" t="inlineStr">
        <is>
          <t xml:space="preserve"> </t>
        </is>
      </c>
      <c r="D19" s="4" t="inlineStr">
        <is>
          <t xml:space="preserve"> </t>
        </is>
      </c>
    </row>
    <row r="20">
      <c r="A20" s="4" t="inlineStr">
        <is>
          <t>Total assets</t>
        </is>
      </c>
      <c r="B20" s="7" t="n">
        <v>1945.2</v>
      </c>
      <c r="C20" s="4" t="inlineStr">
        <is>
          <t xml:space="preserve"> </t>
        </is>
      </c>
      <c r="D20" s="7" t="n">
        <v>1953.7</v>
      </c>
    </row>
    <row r="21">
      <c r="A21" s="4" t="inlineStr">
        <is>
          <t>Capital expenditures:</t>
        </is>
      </c>
      <c r="B21" s="7" t="n">
        <v>4.8</v>
      </c>
      <c r="C21" s="7" t="n">
        <v>61.3</v>
      </c>
      <c r="D21" s="4" t="inlineStr">
        <is>
          <t xml:space="preserve"> </t>
        </is>
      </c>
    </row>
    <row r="22">
      <c r="A22" s="4" t="inlineStr">
        <is>
          <t>All Other</t>
        </is>
      </c>
      <c r="B22" s="4" t="inlineStr">
        <is>
          <t xml:space="preserve"> </t>
        </is>
      </c>
      <c r="C22" s="4" t="inlineStr">
        <is>
          <t xml:space="preserve"> </t>
        </is>
      </c>
      <c r="D22" s="4" t="inlineStr">
        <is>
          <t xml:space="preserve"> </t>
        </is>
      </c>
    </row>
    <row r="23">
      <c r="A23" s="3" t="inlineStr">
        <is>
          <t>Segment Reporting, Asset Reconciling Item [Line Items]</t>
        </is>
      </c>
      <c r="B23" s="4" t="inlineStr">
        <is>
          <t xml:space="preserve"> </t>
        </is>
      </c>
      <c r="C23" s="4" t="inlineStr">
        <is>
          <t xml:space="preserve"> </t>
        </is>
      </c>
      <c r="D23" s="4" t="inlineStr">
        <is>
          <t xml:space="preserve"> </t>
        </is>
      </c>
    </row>
    <row r="24">
      <c r="A24" s="4" t="inlineStr">
        <is>
          <t>Total assets</t>
        </is>
      </c>
      <c r="B24" s="7" t="n">
        <v>730.2</v>
      </c>
      <c r="C24" s="4" t="inlineStr">
        <is>
          <t xml:space="preserve"> </t>
        </is>
      </c>
      <c r="D24" s="6" t="n">
        <v>718.3</v>
      </c>
    </row>
    <row r="25">
      <c r="A25" s="4" t="inlineStr">
        <is>
          <t>Capital expenditures:</t>
        </is>
      </c>
      <c r="B25" s="6" t="n">
        <v>1.1</v>
      </c>
      <c r="C25" s="6" t="n">
        <v>5.1</v>
      </c>
      <c r="D2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2. RECENT ACCOUNTING PRONOUNCEMENTS Recent Accounting Pronouncements - Effective in 2025 or thereafter In October 2023, the Financial Accounting Standards Board ("FASB") issued Accounting Standards Update ("ASU") 2023-06, Disclosure Improvements: Codification Amendments in Response to the Securities and Exchange Commission’s ("SEC") Disclosure Update and Simplification Initiative, to amend certain disclosure and presentation requirements for a variety of topics within FASB's Accounting Standards Codification ("ASC"). These amendments align the requirements in the ASC regarding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is currently evaluating the impact of this standard on the consolidated financial statements and related disclosures. In December 2023, the FASB issued ASU 2023-09, Income Taxes (Topic 740): Improvements to Income Tax Disclosures. ASU 2023-09 is intended to enhance the transparency and decision usefulness of income tax disclosures. The amendments address investor requests for enhanced income tax information primarily through changes to the rate reconciliation and income taxes paid information. Early adoption is permitted. The amendments are expected to be applied prospectively to all annual periods beginning after December 15, 2024. The Company is currently evaluating the impact of this standard on the consolidated financial statements and related disclosures. In November 2024, FASB issued ASU 2024-03, Income Statement—Reporting Comprehensive Income—Expense Disaggregation Disclosures (Subtopic 220-40): Disaggregation of Income Statement Expenses. Under ASU 2024-03, a public entity would be required to disclose information about purchases of inventory, employee compensation, depreciation, intangible asset amortization, and depletion for each income statement line item that contains those expenses. This standard is effective for annual reporting periods beginning after December 15, 2026 and interim reporting periods beginning after December 15, 2027. Early adoption is permitted. The Company is currently assessing the impact of this standard on the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3. GOODWILL AND OTHER INTANGIBLE ASSETS Goodwill was $900.2 million as of March 31, 2025 and December 31, 2024. Other intangible assets are comprised of the following: March 31, 2025 December 31, 2024 (in millions) Gross Carrying Amount Accumulated Amortization Net Carrying Amount Gross Carrying Amount Accumulated Amortization Net Carrying Amount Definite-lived intangible assets $ 95.9 $ (36.9) $ 59.0 $ 95.9 $ (34.2) $ 61.7 Indefinite-lived intangible assets 2,347.3 2,347.3 Total $ 2,406.3 $ 2,409.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4. INCOME TAXES The Company’s effective income tax rate of 19.4% for the three months ended March 31, 2025 was lower than the U.S. federal statutory rate of 21.0% primarily resulting from a $6.0 million benefit from the remeasurement of deferred income tax liabilities, as a result of certain entity classification elections that were made in the first quarter of 2025 decreasing income attributable to states with higher tax rates compared to prior year, partially offset by an unfavorable impact from state income taxes and non-deductible officer’s compensation. The Company’s effective income tax rate for the three months ended March 31, 2024 was equal to the U.S. federal statutory rate of 21.0%. The Company’s effective income tax rate for the three months ended March 31, 2024 included an unfavorable impact from state income taxes and non-deductible officer's compensation that was offset by a $5.6 million benefit from the remeasurement of deferred income tax liabilities as a result of certain entity classification elections that were made in the first quarter of 2024 decreasing income attributable to states with higher tax rates compared to prior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0:33:51Z</dcterms:created>
  <dcterms:modified xmlns:dcterms="http://purl.org/dc/terms/" xmlns:xsi="http://www.w3.org/2001/XMLSchema-instance" xsi:type="dcterms:W3CDTF">2025-04-23T20:33:54Z</dcterms:modified>
</cp:coreProperties>
</file>